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Standards Update" sheetId="8" state="visible" r:id="rId8"/>
    <sheet xmlns:r="http://schemas.openxmlformats.org/officeDocument/2006/relationships" name="Acquisitions" sheetId="9" state="visible" r:id="rId9"/>
    <sheet xmlns:r="http://schemas.openxmlformats.org/officeDocument/2006/relationships" name="Goodwill and Identifiable Asset"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and Ot"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Business Segments" sheetId="19" state="visible" r:id="rId19"/>
    <sheet xmlns:r="http://schemas.openxmlformats.org/officeDocument/2006/relationships" name="Fair Value Measurements" sheetId="20" state="visible" r:id="rId20"/>
    <sheet xmlns:r="http://schemas.openxmlformats.org/officeDocument/2006/relationships" name="Unaudited Quarterly Financial R"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Goodwill and Identifiable Ass_2"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Business Segments (Tables)" sheetId="33" state="visible" r:id="rId33"/>
    <sheet xmlns:r="http://schemas.openxmlformats.org/officeDocument/2006/relationships" name="Unaudited Quarterly Financial_2" sheetId="34" state="visible" r:id="rId34"/>
    <sheet xmlns:r="http://schemas.openxmlformats.org/officeDocument/2006/relationships" name="Summary of Significant Accoun_3" sheetId="35" state="visible" r:id="rId35"/>
    <sheet xmlns:r="http://schemas.openxmlformats.org/officeDocument/2006/relationships" name="Accounting Standards Update Acc" sheetId="36" state="visible" r:id="rId36"/>
    <sheet xmlns:r="http://schemas.openxmlformats.org/officeDocument/2006/relationships" name="Acquisitions Acquisition Costs," sheetId="37" state="visible" r:id="rId37"/>
    <sheet xmlns:r="http://schemas.openxmlformats.org/officeDocument/2006/relationships" name="Acquisitions Schedule of Purcha" sheetId="38" state="visible" r:id="rId38"/>
    <sheet xmlns:r="http://schemas.openxmlformats.org/officeDocument/2006/relationships" name="Acquisitions Schedule of Intang" sheetId="39" state="visible" r:id="rId39"/>
    <sheet xmlns:r="http://schemas.openxmlformats.org/officeDocument/2006/relationships" name="Acquisitions Business Acquisiti" sheetId="40" state="visible" r:id="rId40"/>
    <sheet xmlns:r="http://schemas.openxmlformats.org/officeDocument/2006/relationships" name="Goodwill and Identifiable Ass_3" sheetId="41" state="visible" r:id="rId41"/>
    <sheet xmlns:r="http://schemas.openxmlformats.org/officeDocument/2006/relationships" name="Goodwill and Identifiable Ass_4" sheetId="42" state="visible" r:id="rId42"/>
    <sheet xmlns:r="http://schemas.openxmlformats.org/officeDocument/2006/relationships" name="Goodwill and Identifiable Ass_5" sheetId="43" state="visible" r:id="rId43"/>
    <sheet xmlns:r="http://schemas.openxmlformats.org/officeDocument/2006/relationships" name="Property and Equipment (Details" sheetId="44" state="visible" r:id="rId44"/>
    <sheet xmlns:r="http://schemas.openxmlformats.org/officeDocument/2006/relationships" name="Property and Equipment (Narrati" sheetId="45" state="visible" r:id="rId45"/>
    <sheet xmlns:r="http://schemas.openxmlformats.org/officeDocument/2006/relationships" name="Long-Term Debt (Details)" sheetId="46" state="visible" r:id="rId46"/>
    <sheet xmlns:r="http://schemas.openxmlformats.org/officeDocument/2006/relationships" name="Commitments and Contingencies C" sheetId="47" state="visible" r:id="rId47"/>
    <sheet xmlns:r="http://schemas.openxmlformats.org/officeDocument/2006/relationships" name="Commitments and Contingencies_2" sheetId="48" state="visible" r:id="rId48"/>
    <sheet xmlns:r="http://schemas.openxmlformats.org/officeDocument/2006/relationships" name="Stockholders' Equity (Details)" sheetId="49" state="visible" r:id="rId49"/>
    <sheet xmlns:r="http://schemas.openxmlformats.org/officeDocument/2006/relationships" name="Stock-based Compensation and _3" sheetId="50" state="visible" r:id="rId50"/>
    <sheet xmlns:r="http://schemas.openxmlformats.org/officeDocument/2006/relationships" name="Stock-based Compensation_ Incen"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Stock-based Compensation and _6" sheetId="54" state="visible" r:id="rId54"/>
    <sheet xmlns:r="http://schemas.openxmlformats.org/officeDocument/2006/relationships" name="Stock-based Compensation and _7" sheetId="55" state="visible" r:id="rId55"/>
    <sheet xmlns:r="http://schemas.openxmlformats.org/officeDocument/2006/relationships" name="Revenues (Details)" sheetId="56" state="visible" r:id="rId56"/>
    <sheet xmlns:r="http://schemas.openxmlformats.org/officeDocument/2006/relationships" name="Income Taxes (Narratives) (Deta" sheetId="57" state="visible" r:id="rId57"/>
    <sheet xmlns:r="http://schemas.openxmlformats.org/officeDocument/2006/relationships" name="Income Taxes (Income Tax Compon" sheetId="58" state="visible" r:id="rId58"/>
    <sheet xmlns:r="http://schemas.openxmlformats.org/officeDocument/2006/relationships" name="Income Taxes (Income Before Tax" sheetId="59" state="visible" r:id="rId59"/>
    <sheet xmlns:r="http://schemas.openxmlformats.org/officeDocument/2006/relationships" name="Income Taxes (Deferred Tax Asse" sheetId="60" state="visible" r:id="rId60"/>
    <sheet xmlns:r="http://schemas.openxmlformats.org/officeDocument/2006/relationships" name="Income Taxes (Tax Rate Reconcil" sheetId="61" state="visible" r:id="rId61"/>
    <sheet xmlns:r="http://schemas.openxmlformats.org/officeDocument/2006/relationships" name="Income Taxes (Unrecognized Tax " sheetId="62" state="visible" r:id="rId62"/>
    <sheet xmlns:r="http://schemas.openxmlformats.org/officeDocument/2006/relationships" name="Earnings per Share (Details)" sheetId="63" state="visible" r:id="rId63"/>
    <sheet xmlns:r="http://schemas.openxmlformats.org/officeDocument/2006/relationships" name="Business Segments Segment Repor" sheetId="64" state="visible" r:id="rId64"/>
    <sheet xmlns:r="http://schemas.openxmlformats.org/officeDocument/2006/relationships" name="Business Segments Disaggregated" sheetId="65" state="visible" r:id="rId65"/>
    <sheet xmlns:r="http://schemas.openxmlformats.org/officeDocument/2006/relationships" name="Business Segments ECS Segment R" sheetId="66" state="visible" r:id="rId66"/>
    <sheet xmlns:r="http://schemas.openxmlformats.org/officeDocument/2006/relationships" name="Business Segments Revenues by G" sheetId="67" state="visible" r:id="rId67"/>
    <sheet xmlns:r="http://schemas.openxmlformats.org/officeDocument/2006/relationships" name="Business Segments Total Assets " sheetId="68" state="visible" r:id="rId68"/>
    <sheet xmlns:r="http://schemas.openxmlformats.org/officeDocument/2006/relationships" name="Business Segments Long-lived as" sheetId="69" state="visible" r:id="rId69"/>
    <sheet xmlns:r="http://schemas.openxmlformats.org/officeDocument/2006/relationships" name="Fair Value Measurements Fair Va" sheetId="70" state="visible" r:id="rId70"/>
    <sheet xmlns:r="http://schemas.openxmlformats.org/officeDocument/2006/relationships" name="Unaudited Quarterly Financial_3" sheetId="71" state="visible" r:id="rId71"/>
    <sheet xmlns:r="http://schemas.openxmlformats.org/officeDocument/2006/relationships" name="Subsequent Events (Details)" sheetId="72" state="visible" r:id="rId72"/>
    <sheet xmlns:r="http://schemas.openxmlformats.org/officeDocument/2006/relationships" name="Schedule II - Valuation and Q_2" sheetId="73" state="visible" r:id="rId73"/>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8</t>
  </si>
  <si>
    <t>Feb. 20, 2019</t>
  </si>
  <si>
    <t>Jun. 29, 2018</t>
  </si>
  <si>
    <t>Entity Information [Line Items]</t>
  </si>
  <si>
    <t>Entity Registrant Name</t>
  </si>
  <si>
    <t>ASGN INCORPORATED</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Shell Company</t>
  </si>
  <si>
    <t>Entity Public Float</t>
  </si>
  <si>
    <t>Entity Well-known Seasoned Issuer</t>
  </si>
  <si>
    <t>Yes</t>
  </si>
  <si>
    <t>Entity Voluntary Filers</t>
  </si>
  <si>
    <t>No</t>
  </si>
  <si>
    <t>Entity Current Reporting Status</t>
  </si>
  <si>
    <t>CONSOLIDATED BALANCE SHEETS - USD ($) $ in Thousands</t>
  </si>
  <si>
    <t>Dec. 31, 2017</t>
  </si>
  <si>
    <t>Current Assets:</t>
  </si>
  <si>
    <t>Cash and Cash Equivalents</t>
  </si>
  <si>
    <t>Accounts receivable, net</t>
  </si>
  <si>
    <t>Prepaid expenses and income taxes</t>
  </si>
  <si>
    <t>Workers' compensation receivable</t>
  </si>
  <si>
    <t>Other current assets</t>
  </si>
  <si>
    <t>Total current assets</t>
  </si>
  <si>
    <t>Property and equipment, net</t>
  </si>
  <si>
    <t>Identifiable intangible assets, net</t>
  </si>
  <si>
    <t>Goodwill</t>
  </si>
  <si>
    <t>Other non-current assets</t>
  </si>
  <si>
    <t>Total assets</t>
  </si>
  <si>
    <t>Current liabilities:</t>
  </si>
  <si>
    <t>Accounts payable</t>
  </si>
  <si>
    <t>Accrued payroll and contract professional pay</t>
  </si>
  <si>
    <t>Workers' compensation loss reserves</t>
  </si>
  <si>
    <t>Income taxes payable</t>
  </si>
  <si>
    <t>Other current liabilities</t>
  </si>
  <si>
    <t>Total current liabilities</t>
  </si>
  <si>
    <t>Long-term debt</t>
  </si>
  <si>
    <t>Deferred income tax liabilities</t>
  </si>
  <si>
    <t>Other long-term liabilities</t>
  </si>
  <si>
    <t>Total liabilities</t>
  </si>
  <si>
    <t>Commitments and contingencies (Note 7)</t>
  </si>
  <si>
    <t xml:space="preserve"> </t>
  </si>
  <si>
    <t>Stockholders’ equity:</t>
  </si>
  <si>
    <t>Preferred Stock, Value, Issued</t>
  </si>
  <si>
    <t>Common Stock, Value, Issued</t>
  </si>
  <si>
    <t>Paid-in capital</t>
  </si>
  <si>
    <t>Retained earnings</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6</t>
  </si>
  <si>
    <t>Income Statement [Abstract]</t>
  </si>
  <si>
    <t>Revenues</t>
  </si>
  <si>
    <t>Cost of services</t>
  </si>
  <si>
    <t>Gross profit</t>
  </si>
  <si>
    <t>Selling, general and administrative expenses</t>
  </si>
  <si>
    <t>Amortization of intangible assets</t>
  </si>
  <si>
    <t>Operating income</t>
  </si>
  <si>
    <t>Interest expense</t>
  </si>
  <si>
    <t>Income before income taxes</t>
  </si>
  <si>
    <t>Provision for income taxes</t>
  </si>
  <si>
    <t>Income from continuing operations</t>
  </si>
  <si>
    <t>Income (Loss) from Discontinued Operations, Net of Tax, Attributable to Parent</t>
  </si>
  <si>
    <t>Net income</t>
  </si>
  <si>
    <t>Earnings per share:</t>
  </si>
  <si>
    <t>Basic</t>
  </si>
  <si>
    <t>Diluted</t>
  </si>
  <si>
    <t>Number of shares and share equivalents used to calculate earnings per share:</t>
  </si>
  <si>
    <t>Basic (in shares)</t>
  </si>
  <si>
    <t>Diluted (in shares)</t>
  </si>
  <si>
    <t>Reconciliation of net income to comprehensive income:</t>
  </si>
  <si>
    <t>Foreign currency translation adjustment</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in shares) at Dec. 31, 2015</t>
  </si>
  <si>
    <t>Balance at Dec. 31, 2015</t>
  </si>
  <si>
    <t>Increase (Decrease) in Stockholders' Equity [Roll Forward]</t>
  </si>
  <si>
    <t>Vesting of restricted stock units and restricted stock awards (in shares)</t>
  </si>
  <si>
    <t>Vesting of restricted stock units and restricted stock awards</t>
  </si>
  <si>
    <t>Employee stock purchase plan (in shares)</t>
  </si>
  <si>
    <t>Employee stock purchase plan</t>
  </si>
  <si>
    <t>Share-based Compensation Arrangement by Share-based Payment Award, Options, Exercises in Period</t>
  </si>
  <si>
    <t>Exercise of common stock options</t>
  </si>
  <si>
    <t>Stock Repurchased and Retired During Period, Shares</t>
  </si>
  <si>
    <t>Stock Repurchased and Retired During Period, Value</t>
  </si>
  <si>
    <t>Tax deficiency from stock-based compensation</t>
  </si>
  <si>
    <t>Stock-based compensation expense</t>
  </si>
  <si>
    <t>Translation adjustments</t>
  </si>
  <si>
    <t>Balance (in shares) at Dec. 31, 2016</t>
  </si>
  <si>
    <t>Balance at Dec. 31, 2016</t>
  </si>
  <si>
    <t>Balance (in shares) at Dec. 31, 2017</t>
  </si>
  <si>
    <t>Balance at Dec. 31, 2017</t>
  </si>
  <si>
    <t>Balance (in shares) at Dec. 31, 2018</t>
  </si>
  <si>
    <t>Balance at Dec. 31, 2018</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 and amortization</t>
  </si>
  <si>
    <t>Provision for accounts receivable allowances</t>
  </si>
  <si>
    <t>Provision (benefit) for deferred income taxes</t>
  </si>
  <si>
    <t>Share-based compensation</t>
  </si>
  <si>
    <t>Workers' Compensation provision</t>
  </si>
  <si>
    <t>Other</t>
  </si>
  <si>
    <t>Changes in operating assets and liabilities, net of effects of acquisitions:</t>
  </si>
  <si>
    <t>Accounts receivable</t>
  </si>
  <si>
    <t>Workers' compensation loss reserve</t>
  </si>
  <si>
    <t>Payments of earn-outs</t>
  </si>
  <si>
    <t>Net cash provided by operating activities</t>
  </si>
  <si>
    <t>Cash Flows from Investing Activities:</t>
  </si>
  <si>
    <t>Cash paid for property and equipment</t>
  </si>
  <si>
    <t>Cash paid for acquisitions, net of cash acquired</t>
  </si>
  <si>
    <t>Cash received from sale of discontinued operations, net</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Net cash provided by (used in) financing activities</t>
  </si>
  <si>
    <t>Effect of exchange rate changes on cash and cash equivalents</t>
  </si>
  <si>
    <t>Cash and Cash Equivalents, Period Increase (Decrease)</t>
  </si>
  <si>
    <t>Supplemental Disclosure of Cash Flow Information</t>
  </si>
  <si>
    <t>Income taxes</t>
  </si>
  <si>
    <t>Interest</t>
  </si>
  <si>
    <t>Non-Cash Investing and Financing Activities:</t>
  </si>
  <si>
    <t>Unpaid portion of additions to property and equipment</t>
  </si>
  <si>
    <t>Unsettled repurchases of common stock</t>
  </si>
  <si>
    <t>Summary of Significant Accounting Policies</t>
  </si>
  <si>
    <t>Organization, Consolidation and Presentation of Financial Statements [Abstract]</t>
  </si>
  <si>
    <t>Summary of Significant Accounting Policies Principles of Consolidation. The consolidated financial statements include the accounts of ASGN Incorporated and its wholly-owned subsidiaries (the “Company”).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as control of the promised service is transferred to customers, in an amount that reflects the consideration expected in exchange for the services. Revenues are recognized net of variable consideration to the extent it is probable a significant reversal of revenues will not occur in subsequent periods, see Note 10 – Revenues . Costs of Services. Costs of services include direct costs of contract assignments consisting primarily of payroll, payroll taxes and benefit costs for the Company’s contract professionals. Costs of services also include other direct costs and reimbursable out-of-pocket expense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 Cash and Cash Equivalents. The Company considers all highly liquid investments with maturities of three months or less when purchased to be cash equivalents. Accounts Receivable Allowances. The Company estimates an allowance for expected credit losses (the inability of customers to make required payment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in the consolidated statements of operations and comprehensive income. Receivables are written-off when deemed uncollectible. Leases. Office space leases range from six months to 11 years . Rent expense is recognized on a straight-line basis over the lease term. Differences between the straight-line rent expense and amounts payable under the leases are recorded as deferred rent which is included in other current liabilities and other long-term liabilities, as appropriate, in the consolidated balance sheets. This includes the impact of both scheduled rent increases and free or reduced periods. Allowances provided by landlords for leasehold improvements are included in deferred rent, see Note 2 – Accounting Standards Update . 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Business Combinations and Related Acquired Intangible Assets and Goodwill. The Company records all tangible and intangible assets acquired and liabilities assumed in a business combination at fair value as of the acquisition date in accordance with Accounting Standards Codification ("ASC") 805 Business Combinations.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which shall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The excess amount of the aggregated purchase consideration paid over the fair value of the net of assets acquired and liabilities assumed is recorded as goodwill. Goodwill is evaluated for impairment annually or more frequently if an event occurs or circumstances change, such as material deterioration in performance that would indicate an impairment may exist. The Company performs the annual impairment assessment as of October 31 st for each of its four reporting units. When evaluating goodwill for impairment, the Company may first perform a qualitative assessment (“step zero” of the impairment test) to determine whether it is more likely than not that a reporting unit is impaired. If the Company decides not to perform a qualitative assessment, or if it determines that it is more likely than not that the carrying amount of a reporting unit exceeds its fair value, then the Company performs a quantitative assessment (“step one” of the impairment test) and calculates the estimated fair value of the reporting unit. If the carrying amount of the reporting unit exceeds the estimated fair value, an impairment charge would be recorded to reduce the carrying amount to its estimated fair value. The decision to perform a qualitative impairment assessment in a given year is influenced by a number of factors, including the significance of the excess of the reporting units’ estimated fair value over carrying amount at the last quantitative assessment date, the amount of time in between quantitative fair value assessments, and the date of our acquisitions.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 from royalty method, i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amount to determine if impairment exists. If the carrying amount of a trademark exceeds the estimated fair value, an impairment charge would be recorded to reduce the carrying amount of the trademark. Finite-lived intangible assets are amortized over their useful lives and are tested for recoverability whenever events or changes in circumstances indicate that the carrying amount may not be recoverable. Customer and contractual relationships, backlog and favorable contracts are amortized based on the annual cash flows observed in the valuation of the asset, which generally accelerates the amortization into the earlier years reflective of the economic life of the asset. Contractor relationships, non-compete agreements and in-use software are amortized using the straight-line method. 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8 , 2017 and 2016 . Workers’ Compensation Loss Reserves. The Company carries retention policies for its workers’ compensation liability exposures. Under these policies, the Company pays a base premium plus actual losses incurred, not to exceed certain stop-loss limits. The Company is insured for losses above these limits, both per occurrence and in the aggregate.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 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 Stock-Based Compensation. The Company records compensation expense for restricted stock awards and restricted stock units based on the fair market value of the awards on the date of grant. The fair value of stock-based compensation awards less the estimated forfeitures is amortized over the vesting period of the award. Compensation expense for performance-based awards is measured based on the amount of shares ultimately expected to vest, estimated at each reporting date based on management’s expectations regarding the relevant performance criteria. The Company accounts for employee stock purchase plan shares based on an estimated fair market value using a Black-Scholes valuation model. This methodology requires the use of subjective assumptions such as expected stock price volatility. Concentration of Credit Risk. Financial instruments that potentially subject the Company to credit risks consist primarily of cash and cash equivalents and trade receivables. The Company places its cash and cash equivalents with high quality financial institutions. Concentration of credit risk with respect to accounts receivable for our Apex and Oxford segments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rom our ECS segment are primarily from the U.S. government and are considered to have low credit risk.</t>
  </si>
  <si>
    <t>Accounting Standards Update</t>
  </si>
  <si>
    <t>Accounting Changes and Error Corrections [Abstract]</t>
  </si>
  <si>
    <t>Accounting Standards Update Recently Adopted Accounting Pronouncements Effective January 1, 2018, the Company adopted Accounting Standards Update ("ASU") No. 2014-09, Revenue from Contracts with Customers (Topic 606) , using the modified retrospective method. This update outlined a comprehensive new revenue recognition model designed to depict the transfer of promised goods or services to customers in an amount that reflects the consideration to which the entity expects to be entitled in exchange for those goods or services. The new standard also required additional quantitative and qualitative disclosures (see Note 10 – Revenues ). Accounting Pronouncements Not Yet Adopted Effective January 1, 2019, the Company adopted ASU 2016-02 Leases (Topic 842), which requires lessees to recognize most operating leases on the balance sheet as a right of use asset and lease liability, using the transition relief and will present the effects of this standard prospectively. The Company will recognize and measure the right of use asset and lease liability from operating leases on the consolidated balance sheet without revising comparative period information or disclosures. The Company elected the package of practical expedients which allowed the Company to forgo the reassessment of (i) whether contracts are or contain leases, (ii) classification of leases and (iii) initial direct costs of existing leases. The Company also elected the practical expedient to not separate non-lease components. At the transition date, the estimated right of use asset and lease liability are approximately $95.0 and $100.0 million , respectively. The difference between the right of use asset and lease liability is due to the derecognition of deferred rent and prepaid rent. The adoption of the standard did not have an effect on the Company’s stockholders' equity and is not expected to have an effect on the Company’s results of operations and cash flows. The adoption of the new standard will result in additional disclosures, including information on variable lease costs and short-term lease costs. In January 2017, the FASB issued ASU No. 2017-04, Intangibles-Goodwill and Other (Topic 350) Simplifying the Test for Goodwill Impairment. The new guidance eliminates Step 2 of the goodwill impairment test which requires companies to calculate the implied fair value of goodwill, determined in the same manner as the amount of goodwill recognized in a business combination and using a hypothetical purchase price allocation. Under the new guidance, goodwill impairment will now be measured as the amount by which a reporting unit’s carrying amount exceeds its fair value. The Company is required to adopt this standard on January 1, 2020, and early adoption is permitted. The Company does not expect the adoption of this guidance will have a material impact on its consolidated financial statements. In August 2018, the FASB issued ASU No. 2018-13, Fair Value Measurement (Topic 820): Disclosure Framework - Changes to the Disclosure Requirements for Fair Value Measurement , which modifies the disclosure requirements on fair value measurements. The amendments in this update are effective for interim and annual periods for the Company beginning on January 1, 2020, with early adoption permitted. The Company is evaluating the effects that the adoption of this guidance will have on its disclosure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interim and annual periods for the Company beginning on January 1, 2020, with early adoption permitted. The amendments in this update may be applied either retrospectively or prospectively. The Company is in the process of evaluating the impact the standard will have on its consolidated financial statements.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with early adoption permitted. The Company is in the process of evaluating the impact the standard will have on its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at interim reporting periods must be provided in a note or separate statement. The analysis should present a reconciliation of the beginning balance to the ending balance of each period for which a statement of comprehensive income is presented. The Company plans to include this presentation of interim changes in stockholders' equity in its Quarterly Report on Form 10-Q for the quarter ending March 31, 2019.</t>
  </si>
  <si>
    <t>Acquisitions</t>
  </si>
  <si>
    <t>Business Combinations [Abstract]</t>
  </si>
  <si>
    <t>Acquisitions ECS Acquisition On April 2, 2018 , the Company acquired all of the outstanding equity interests of ECS Federal, LLC ("ECS") for $775.0 million . Acquisition expenses were approximately $12.0 million and were included in SG&amp;A expenses. ECS, which is headquartered in Fairfax, Virginia , is a leading provider of government IT services and solutions. The ECS acquisition allows the Company to compete in the Federal IT and professional services sector . ECS is reported as a separate segment of the Company. The results of operations of ECS have been included in the consolidated results of the Company from the date of acquisition. The consolidated statements of operations and comprehensive income for the year ended December 31, 2018 included revenues from ECS of $493.0 million and income before income taxes of $14.2 million , respectively. Assets and liabilities of all acquired companies are recorded at their estimated fair values at the dates of acquisition. The fair value assigned to identifiable intangible assets was primarily determined using a discounted cash flow method (a non-recurring fair value measurement based on Level 3 inputs). Goodwill represents the acquired assembled workforce, potential new customers and future cash flows after the acquisition. Goodwill related to this acquisition totaled $528.2 million , of which $514.2 million is estimated to be deductible for income tax purposes. Preliminary fair values of assets acquired and liabilities assumed have been updated for working capital adjustments, deferred taxes and completion of the valuation of identifiable intangible assets. The purchase accounting for this acquisition has been finalized. The following table summarizes the consider ation paid and the fair value of assets acquired and liabilities assumed (in thousands): Cash $ 12,400 Accounts receivable 97,167 Prepaid expenses and other current assets 8,568 Property and equipment 28,977 Identifiable intangible assets 194,950 Goodwill 528,207 Other non-current assets 1,282 Total assets acquired 871,551 Current liabilities 94,667 Long-term liabilities 4,268 Total liabilities assumed 98,935 Total purchase price $ 772,616 The following table summarizes the acquired identifiable intangible assets of ECS (in thousands): Useful life Contractual customer relationships 12.75 years $ 144,600 Backlog 2.75 years 23,100 Non-compete agreements 4 to 7 years 10,250 Favorable contracts 5 years 500 Trademarks indefinite 16,500 Total identifiable intangible assets acquired $ 194,950 The weighted-average amortization period for identifiable intangible assets, excluding trademarks, is 11 years . The summary below (in thousands, except for per share data) presents pro forma unaudited consolidated results of operations for the years ended December 31, 2018 and 2017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unaudited consolidated results are not necessarily indicative of the operating results that would have occurred if the acquisition had been consummated as of the date indicated, nor are they necessarily indicative of future operating results. 2018 2017 Revenues $ 3,548,820 $ 3,213,465 Income from continuing operations $ 169,604 $ 134,830 Net income $ 169,326 $ 134,632 Earnings per share: Basic $ 3.24 $ 2.57 Diluted $ 3.19 $ 2.53 Number of shares and share equivalents used to calculate earnings per share: Basic 52,353 52,503 Diluted 53,164 53,245 Stratacuity Acquisition On August 8, 2017 , the Company acquired all of the outstanding shares of StratAcuity Staffing Partners, Inc. ("Stratacuity") headquartered in New Hampshire for $25.9 million . Acquisition expenses of approximately $0.5 million were included in SG&amp;A expenses in 2017. Stratacuity was purchased to expand the Company's specialized clinical/scientific staffing solutions for biotechnology and pharmaceutical organizations . Goodwill associated with this acquisition totaled $17.5 million and is deductible for income tax purposes. Identifiable intangible assets related to this acquisition totaled $7.6 million . The results of operations for this acquisition have been combined with those of the Company from the acquisition date. Revenues and income before income taxes from Stratacuity of $7.5 million and $0.6 million , respectively, were included in the consolidated statement of operations and comprehensive income for 2017. The purchase accounting for this acquisition has been finalized. Stratacuity is included in the Apex segment.</t>
  </si>
  <si>
    <t>Goodwill and Identifiable Assets</t>
  </si>
  <si>
    <t>Goodwill and Intangible Assets Disclosure [Abstract]</t>
  </si>
  <si>
    <t>Goodwill and Identifiable Intangible Assets</t>
  </si>
  <si>
    <t>Goodwill and Other Identifiable Intangible Assets The changes in the carrying amount of goodwill for the years ended December 31, 2018 and 2017 are as follows (in thousands): Apex Segment Oxford Segment ECS Segment Total Balance as of December 31, 2016 $ 644,617 $ 228,896 $ — $ 873,513 Stratacuity acquisition 17,467 — — 17,467 Translation adjustment — 3,115 — 3,115 Balance as of December 31, 2017 662,084 232,011 — 894,095 ECS acquisition — — 528,207 528,207 Translation adjustment — (1,226 ) — (1,226 ) Balance as of December 31, 2018 $ 662,084 $ 230,785 $ 528,207 $ 1,421,076 As of December 31, 2018 and 2017 , the Company had the following acquired intangible assets (in thousands): 2018 2017 Estimated Useful Life Gross Carrying Amount Accumulated Amortization Net Carrying Amount Gross Carrying Amount Accumulated Amortization Net Carrying Amount Subject to amortization: Customer and contractual relationships 2 - 12.75 years $ 346,799 $ 145,424 $ 201,375 $ 202,588 $ 119,272 $ 83,316 Contractor relationships 2 - 5 years 71,104 67,072 4,032 71,121 59,174 11,947 Backlog 2.75 years 23,100 17,740 5,360 — — — Non-compete agreements 2 - 7 years 22,128 9,907 12,221 11,850 6,600 5,250 In-use software 6 years 18,900 15,966 2,934 18,900 12,816 6,084 Favorable contracts 5 years 1,400 853 547 900 673 227 483,431 256,962 226,469 305,359 198,535 106,824 Not subject to amortization: Trademarks 262,222 — 262,222 245,942 — 245,942 Total $ 745,653 $ 256,962 $ 488,691 $ 551,301 $ 198,535 $ 352,766 Amortization expense for intangible assets with finite lives w as $58.5 million in 2018 , $33.4 million in 2017 and $39.6 million in 2016 . Estimated amortization for each of the next five years and thereafter follows (in thousands): 2019 $ 47,280 2020 36,401 2021 30,705 2022 22,970 2023 19,622 Thereafter 69,491 $ 226,469</t>
  </si>
  <si>
    <t>Property and Equipment</t>
  </si>
  <si>
    <t>Property, Plant and Equipment [Abstract]</t>
  </si>
  <si>
    <t>Property and Equipment.</t>
  </si>
  <si>
    <t>Property and Equipment Property and equipment at December 31, 2018 and 2017 consisted of the following (in thousands): 2018 2017 Computer hardware and software $ 159,357 $ 115,444 Furniture, fixtures and equipment 22,242 17,556 Leasehold improvements 19,229 16,628 Work-in-progress 3,690 4,565 204,518 154,193 Less -- accumulated depreciation (125,395 ) (96,197 ) $ 79,123 $ 57,996 The Company has capitalized costs related to its various technology initiatives. At December 31, 2018 and 2017 , the net book value of the property and equipment related to computer software was $41.3 million and $33.3 million , respectively, which included work-in-progress of $3.1 million and $3.2 million , respectively. Depreciation expense related to property and equipment was $36.5 million in 2018 , $25.2 million in 2017 and $22.6 million in 2016 and is included in SG&amp;A expenses and costs of services ( $7.7 million in costs of services in 2018, related to ECS).</t>
  </si>
  <si>
    <t>Long-Term Debt</t>
  </si>
  <si>
    <t>Debt Disclosure [Abstract]</t>
  </si>
  <si>
    <t>Long-Term Debt At December 31, 2018 and 2017 , long-term debt consisted of the following (in thousands): 2018 2017 $200 million revolving credit facility, due March 31, 2023 $ — $ — Term B loan facility, due June 5, 2022 337,000 588,000 Term B loan facility, due April 2, 2025 787,000 — 1,124,000 588,000 Unamortized deferred loan costs (23,576 ) (12,787 ) $ 1,100,424 $ 575,213 On April 2, 2018, in connection with the acquisition of ECS, the Company amended its credit facility mainly to add an $822.0 million tranche to the term B loan facility that matures on April 2, 2025. The amendment also provided for the ability to increase the loan facilities by an amount not to exceed the sum of (i) $300.0 million , (ii) the aggregate principal of voluntary prepayments of the term B loans and permanent reductions of the revolving commitments, and (iii) additional amounts so long as the pro forma consolidated secured leverage ratio is no greater than 3.25 to 1.00. The revolving credit facility was also amended to extend the maturity date to March 31, 2023. The Company incurred $22.5 million of debt issuance and amendment costs, of which $15.3 million are presented in the consolidated balance sheet as a reduction of outstanding debt and are being amortized over the term of the credit facility, $6.2 million were expensed as incurred and presented in interest expense, and the remaining fees were presented in other current assets and other non-current assets and are being amortized over the term of the credit facility. Borrowings under the term B loans bear interest at LIBOR, plus 2.00 percent . Borrowings under the revolving credit facility bear interest at LIBOR plus 1.25 to 2.25 percent , or the bank’s base rate plus 0.25 to 1.25 percent , depending on leverage levels. A commitment fee of 0.20 to 0.35 percent is payable on the undrawn portion of the revolving credit facility. At December 31, 2018 , the interest on the term B loans was 4.52 percent and there were no borrowings under the revolving credit facility. For the term B loan that matures on June 5, 2022, there are no required minimum payments until its maturity date. For the term B loan that matures on April 2, 2025, the Company is required to make minimum quarterly payments of $2.1 million ; however, as a result of principal payments made through December 31, 2018 , the first required minimum quarterly payment of $2.1 million is not due until September 30, 2022 . The Company is also required to make mandatory prepayments on its term loans from excess cash flow and with the proceeds of asset sales, debt issuances and specified other events, subject to certain exceptions. The credit facility is secured by substantially all of our assets and includes various restrictive covenants including the maximum ratio of consolidated secured debt to consolidated earnings before interest, taxes, depreciation and amortization ("EBITDA"), which steps down at regular intervals from 4.75 to 1.00 as of December 31, 2018 , to 3.75 to 1.00 as of September 30, 2021 and thereafter. The credit facility also contains certain customary limitations including, among other terms and conditions, the Company's ability to incur additional indebtedness, engage in mergers and acquisitions, and declare dividends. At December 31, 2018 , the Company was in compliance with its debt covenants, its ratio of consolidated secured debt to consolidated EBITDA was 2.69 to 1.00, and it had $195.6 million available borrowing capacity under its revolving credit facility.</t>
  </si>
  <si>
    <t>Commitments and Contingencies</t>
  </si>
  <si>
    <t>Commitments and Contingencies Disclosure [Abstract]</t>
  </si>
  <si>
    <t>Commitments and Contingencies The Company leases its facilities under operating leases, which expire at various dates through 2027. Certain leases contain rent escalations or renewal options or both. Rent expense for all significant leases is recognized on a straight-line basis. Rent expense is included in SG&amp;A expenses and was $32.7 million , $26.4 million and $25.6 million in 2018 , 2017 and 2016 , respectively. The balance of the deferred rent liability reflected in other current liabilities in the accompanying consolidated balance sheets was $1.3 million and $1.2 million at December 31, 2018 and 2017 , respectively, and the balance reflected in other long-term liabilities was $5.6 million and $5.0 million , at December 31, 2018 and 2017 , respectively. The following is a summary of the Company's specified contractual cash obligations as of December 31, 2018 , excluding current liabilities that are included in the consolidated balance sheet (in thousands): Operating Leases Related Party Leases Purchase Obligations Total 2019 $ 29,664 $ 1,285 $ 23,162 $ 54,111 2020 24,103 1,317 5,424 30,844 2021 19,762 1,350 3,615 24,727 2022 14,262 1,383 — 15,645 2023 8,859 1,418 — 10,277 Thereafter 6,285 1,082 — 7,367 Total $ 102,935 $ 7,835 $ 32,201 $ 142,971 The Company leases two propertie s owned by certain board members and an executive of the Company. Rent expense for these two properties was $1.3 million for each of the years 2018 , 2017 and 2016 . Purchase obligations are non-cancelable job board service agreements, software maintenance and license agreements and software subscriptions. The workers' compensation loss reserves were $2.4 million and $2.1 million , net of anticipated insurance and indemnification recoveries of $15.0 million and $12.7 million , at December 31, 2018 and 2017 , respectively. The Company has unused stand-by letters of credit outstanding to secure obligations for workers’ compensation claims with various insurance carriers. The unused stand-by letters of credit at December 31, 2018 and 2017 were $4.4 million . Certain employees participate in the Company’s Amended and Restated Change in Control Severance Plan, or have separate agreements that provide for certain benefits in the event of termination at the Company's convenience or following a change in control, as defined by the plan or agreement. Generally, these benefits are based on the employee’s position with the Company and include severance, continuation of health insurance and may contain a pro rata bonus. Legal Proceeding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si>
  <si>
    <t>Stockholders' Equity</t>
  </si>
  <si>
    <t>Equity, Class of Treasury Stock [Line Items]</t>
  </si>
  <si>
    <t>Treasury Stock [Text Block]</t>
  </si>
  <si>
    <t>Stockholders' Equity On June 10, 2016, the Board of Directors approved a $150.0 million , two-year stock repurchase program. Under this program, the Company repurchased 1.2 million shares of its common stock in 2017 at a cost of $58.1 million and 1.1 million shares in 2016 at a cost of $43.1 million . All shares repurchased were retired, which resulted in a reduction in paid-in capital of $13.2 million in 2017 and $11.9 million in 2016 and a reduction in retained earnings of $44.8 million in 2017 and $31.2 million in 2016 . The balances of accumulated other comprehensive income (loss) at December 31, 2018 , 2017 and 2016 and the activity within those years was comprised of foreign currency translation adjustments.</t>
  </si>
  <si>
    <t>Stock-based Compensation and Other Employee Benefit Plans</t>
  </si>
  <si>
    <t>Disclosure of Compensation Related Costs, Share-based Payments [Abstract]</t>
  </si>
  <si>
    <t>Stock-based Compensation: Incentive Award Plan and Employee Stock Purchase Plan</t>
  </si>
  <si>
    <t>Stock-Based Compensation and Other Employee Benefit Plans The stockholders of the Company approved the adoption of the Company’s 2010 Incentive Award Plan effective as of June 3, 2010, which plan has been amended from time to time (the “2010 Plan”). This plan permits the grant of incentive stock options, nonqualified stock options, dividend equivalent rights, stock payments, deferred stock, restricted stock awards, restricted stock units (“RSUs”), performance shares and other incentive awards, stock appreciation rights and cash awards to its employees, directors and consultants. As of December 31, 2018 , there were 927,572 shares available for issuance under the 2010 Plan. The Board of Directors adopted the Company’s 2012 Employment Inducement Incentive Award Plan on May 15, 2012, which plan has been amended from time to time (the “2012 Plan”). This plan allows for grants of stock to employees as employment inducement awards pursuant to New York Stock Exchange rules. The terms of the 2012 Plan are similar to the 2010 Plan. As of December 31, 2018 , there were 148,434 shares available for issuance under the 2012 Plan. The Company believes that stock-based compensation aligns the interests of its employees and directors with those of its stockholders. Stock-based compensation provides incentives to retain and motivate executive officers and key employees responsible for driving Company performance and maintaining important relationships that contribute to the growth of the Company. Stock-based compensation expense was $31.5 million , $24.0 million and $27.0 million for the years ended December 31, 2018 , 2017 and 2016 , respectively, and is included in SG&amp;A expenses. The Company recognized $2.7 million , $4.5 million and $2.7 million of excess tax benefits in 2018 , 2017 and 2016 . The 2018 and 2017 excess tax benefits are recorded in the consolidated statements of operations and comprehensive income. The 2016 excess tax benefits are presented in the consolidated statement of stockholders' equity, as this was the presentation prior to the adoption of ASU No. 2016-09 Compensation - Stock Compensation (Topic 718). Restricted Stock Units The fair value of each RSU is based on the fair market value of the awards on the grant date and the Company records compensation expense based on this value, net of a forfeiture rate. The forfeiture rate estimates the number of awards that will eventually vest and is based on historical vesting patterns for RSUs. A summary of the status of the Company’s unvested RSUs as of December 31, 2018 and changes during the year then ended are presented below: Service Conditions Performance and Service Conditions Total Weighted Average Grant-Date Fair Value Per Unit Unvested RSUs outstanding at December 31, 2017 207,771 652,202 859,973 $ 44.29 Granted 343,912 389,480 733,392 $ 74.61 Vested (110,500 ) (107,941 ) (218,441 ) $ 43.71 Forfeited (16,502 ) (40,475 ) (56,977 ) $ 53.23 Unvested RSUs outstanding at December 31, 2018 424,681 893,266 1,317,947 $ 60.87 Unvested and expected to vest RSUs outstanding at December 31, 2018 361,250 859,007 1,220,257 $ 60.49 The total number of shares vested in the table above includes 63,412 shares surrendered by the employees to the Company for payment of employees' income taxes. The surrendered shares are available for issuance under the 2010 Plan. The weighted-average grant-date fair value of RSUs granted during 2018 , 2017 and 2016 was $74.61 , $49.62 and $36.07 per award, respectively. The fair value of RSUs that vested during 2018 , 2017 and 2016 , was $16.4 million , $37.8 million and $21.7 million , respectively. As of December 31, 2018 , there was unrecognized compensation expense of $41.1 million related to unvested RSUs based on awards that are expected to vest. The unrecognized compensation expense is expected to be recognized over a weighted-average period of two years. Liability Awards The Company's liability awards have a performance component and vest in one year from the date of grant. The performance goals are approved by the Compensation Committee of the Company’s Board of Directors. The Company classifies these awards as a liability until the number of shares is determined in accordance with the grant. The number of shares is determined by dividing the final award liability balance by the Company’s closing stock price on the settlement date. This liability is included in other accrued expenses in the accompanying consolidated balance sheets . The following table summarizes the balance of liability awards, expense and settlements (for vested awards) during the years presented (in thousands): 2018 2017 2016 Liability awards beginning of year $ — $ 465 $ — Expense for grants 503 470 465 Settled (6 ) (935 ) — Liability awards end of year $ 497 $ — $ 465 There was no unrecognized compensation expense for liability awards as of December 31, 2018 . Stock Options The Company has not granted any stock options since 2012. The fair value of stock option grants was estimated on the grant date using the Black-Scholes option pricing model. The Company records compensation expense based on this value. The following summarizes pricing and term information for options outstanding as of December 31, 2018 : Options Outstanding Options Exercisable Number Outstanding at Weighted Average Remaining Contractual Life (years) Weighted Average Exercise Price Number Exercisable at Weighted Average Exercise Price Range of Exercise Prices December 31, 2018 December 31, 2018 $ 6.89 - $ 7.31 12,936 1.1 $ 7.09 12,936 $ 7.09 $ 7.39 - $ 7.39 3,500 1.3 $ 7.39 3,500 $ 7.39 $ 8.26 - $ 8.26 9,256 2.1 $ 8.26 9,256 $ 8.26 $ 10.46 - $ 10.46 12,170 2.9 $ 10.46 12,170 $ 10.46 $ 16.51 - $ 16.51 50,000 3.7 $ 16.51 50,000 $ 16.51 $ 6.89 - $ 16.51 87,862 2.9 $ 13.05 87,862 $ 13.05 The following table is a summary of stock option activity during 2018 : Non- Qualified Stock Options Weighted Average Exercise Price Per Share Weighted Average Remaining Contractual Term (Years) Aggregate Intrinsic Value Outstanding at December 31, 2017 132,670 $ 12.79 3.8 $ 6,830,000 Exercised (44,466 ) $ 12.32 Canceled (342 ) $ 5.18 Outstanding at December 31, 2018 87,862 $ 13.05 2.9 $ 3,642,000 Vested and Expected to Vest at December 31, 2018 87,862 $ 13.05 2.9 $ 3,642,000 Exercisable at December 31, 2018 87,862 $ 13.05 2.9 $ 3,642,000 The total intrinsic value of options exercised during 2018 , 2017 and 2016 was $3.2 million , $1.5 million and $4.7 million , respectively. Employee Stock Purchase Plan The stockholders of the Company approved the Company’s 2010 Employee Stock Purchase Plan on June 3, 2010, which plan has been amended from time to time (the “ESPP”). The ESPP allows eligible employees to purchase common stock of the Company, through payroll deductions, at a 15 percent discount of the lower of the market price on the first day or the last day of the semi-annual purchase periods. Participants are required to hold the shares for a 12-month period after the purchase date. The ESPP is intended to qualify as an employee stock purchase plan under the Internal Revenue Service (“IRS”) Code Section 423. Eligible employees may contribute up to a certain percentage set by the plan administrator of their eligible earnings toward the purchase of the stock (subject to certain IRS limitations). As of December 31, 2018 , there were 1,925,448 shares available for issuance under the ESPP. Shares of common stock are transferred to participating employees at the conclusion of each six-month offering period, which ends on the last business day of the month in March and September each year. Compensation expense is measured using a Black-Scholes valuation model. The table below presents the average Black-Scholes valuation per share of shares purchased and the compensation expense under the ESPP (dollars in thousands, except per share amounts): Year Ended December 31, Average Black-Scholes Valuation per Share Shares Expense 2018 $15.09 160,407 $ 2,740 2017 $9.71 214,466 $ 2,092 2016 $9.05 242,303 $ 2,497 Deferred Compensation Plan The Company’s Deferred Compensation Plan, which became effective on June 1, 2017 and has been amended from time to time (the "DCP"), allows for eligible management and highly compensated key employees to elect to defer a portion of their compensation to later years. These deferrals are immediately vested and are subject to investment risk and a risk of forfeiture under certain circumstances. Participants may choose from various investment options representing a broad range of asset classes. The Company’s deferred compensation plan liability was $6.2 million at December 31, 2018 , and was included in other long-term liabilities. The Company established a rabbi trust to fund the deferred compensation plan (see Note 14 – Fair Value Measurements ). Employee Defined Contribution Plans The Company maintains various 401(k) retirement savings plans for the benefit of our eligible U.S. employees. Under terms of these plans, eligible employees are able to make contributions to these plans on a tax-deferred basis. The Company makes matching contributions, some of which are discretionary. The Company made contributions to the 401(k) plans of $13.0 million , $7.5 million and $5.6 million for the years ended December 31, 2018 , 2017 and 2016 , respectively. The increase in matching contributions to the 401(k) plans in 2018 was primarily due to the ECS acquisition.</t>
  </si>
  <si>
    <t>Revenue from Contract with Customer [Abstract]</t>
  </si>
  <si>
    <t>Revenue from Contract with Customer [Text Block]</t>
  </si>
  <si>
    <t>Revenues Adoption of ASC Topic 606, Revenue from Contracts with Customers (ASC 606) Effective January 1, 2018, the Company adopted ASC 606 using the modified retrospective method, which allows companies to apply the new revenue standard to reporting periods beginning in the year the standard is first implemented, while prior periods continue to be reported in accordance with previous accounting guidance. The adoption of ASC 606 did not have a significant impact on the recognition of revenues; therefore, the Company did not have an opening retained earnings adjustment. Disaggregated revenue disclosures by segment are presented in Note 13 – Business Segments . Revenue Recognition Revenues are recognized as control of the promised service is transferred to customers, in an amount that reflects the consideration expected in exchange for the services. For the Apex and Oxford segments, revenues from assignment contrac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i) the most likely amount method prescribed by ASC 606, (ii) contract terms and (iii) estimates of revenue. Revenues are recognized net of variable consideration to the extent it is probable a significant reversal of revenues will not occur in subsequent periods. Permanent placement revenues are recognized at the point in time when employment candidates begin permanent employment. Finding a qualified candidate that the client hires as a permanent employee is a single performance obligation for the Company’s permanent placement contracts. Revenues recognized from permanent placement services are based upon a percentage of the candidates' base salary. The Company records an estimated liability for permanent placement candidates that are not expected remain with the client through the contingency period, which is typically 90 days ("fallouts"). When a fallout occurs, the Company will generally find a replacement candidate at no additional cost to the client. Prior to the adoption of ASC 606, the estimate for permanent placement fallouts was recorded as accounts receivable allowances and effective January 1, 2018 this estimate is considered a contract liability and was $1.5 million . On April 2, 2018, the Company acquired ECS, which delivers advanced solutions in cloud, cybersecurity, artificial intelligence, machine learning, software development, IT modernization and science and engineering and is primarily focused on federal government activities (see Note 3 – Acquisitions ). ECS customer contracts generally contain a single performance obligation involving a significant integration of various activities that are performed together to deliver a combined service or solution. Performance obligations may involve a series of recurring services, such as network operations and maintenance, operation and program support services, IT outsourcing services and other IT arrangements where the Company is standing ready to provide support, when-and-if needed. Performance obligations are satisfied over time because the customer simultaneously receives and consumes the benefits of the Company’s performance as services are provided. ECS provides services under the following types of contracts: Time and materials ("T&amp;M") contracts provide for payments based on fixed hourly rates for each direct labor hour expended and reimbursements for allowable material costs and out-of-pocket expenses. To the extent actual direct labor and associated costs vary in relation to the agreed upon billing rates, the generated profit may vary. Cost-plus-fixed-fee ("CPFF") contracts provide for reimbursement of direct contract costs and allowable and allocable indirect costs, plus a negotiated profit margin or fee. CPFF contracts are usually subject to lower risk and tend to have lower margins. Firm-fixed-price ("FFP") contracts provide for a fixed price for specified services and solutions. If actual costs vary from planned costs on an FFP contract, the Company generates more or less than the planned amount of profit. Revenues for T&amp;M contracts are recognized over time, based on hours worked. Revenues for CPFF contracts, under which the Company bills the customer for actual costs incurred plus a negotiated fee, and FFP contracts are recognized over time, generally based on the amount invoiced as those amounts directly correspond with the value received by a customer. From time to time, the Company may have FFP contracts in which revenues are recognized using a cost-to-cost measurement method. The Company recognizes revenues on a gross basis as it acts as a principal for all of its revenue transactions. The Company has direct contractual relationships with its customers, bears the risks and rewards of its arrangements, has the discretion to select the contract professionals and establish the price for the services to be provided. The Company includes billable expenses (allowable material costs and out-of-pocket reimbursable expenses) in revenues and the associated expenses are included in costs of services.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Payment Terms Payment terms vary and the time between invoicing and when payment is due is not significant. There are no financing components to the Company’s arrangements. Contract Liabilities for Advance Payments The Company has contract liabilities for payments received in advance of providing services under certain contracts. Contract liabilities for advance payments were $0.6 million at January 1, 2018 and $9.8 million at December 31, 2018 ; the increase in contract liabilities was due to ECS, which at the acquisition date had contract liabilities of $11.6 million . Contract liabilities are included in other current liabilities on the consolidated balance sheet. During the current year the Company recognized revenues of $11.5 million relating to amounts that were included in contract liabilities as of the ECS acquisition date. The remaining balance at December 31, 2018 is related to new deferred revenue arrangements, primarily from ECS. Contract Costs There are no incremental costs to obtain contracts. Contract fulfillment costs include, but are not limited to, direct labor for both employees and subcontractors, allowable materials such as third-party hardware and software that are integrated as part of the overall services and solutions provided to customers and out-of-pocket reimbursable expenses. Contract fulfillment costs are expensed as incurred, except for certain set-up costs for an ECS project, which were capitalized and are being amortized over the expected period of benefit. Accounts Receivable Allowances The Company estimates its credit losses (the inability of customers to make required payments) based on (i) a combination of past experience and current trends, (ii) consideration of the current aging of receivables and (iii) a specific review for potential bad debts. The resulting bad debt expense is included in selling, general and administrative ("SG&amp;A") expenses. The accounts receivable allowance was $4.8 million at December 31, 2018 and $9.9 million at December 31, 2017. The allowance at December 31, 2017 included $3.1 million for estimated permanent placement fallouts and various billing adjustments. Beginning in 2018, with the adoption of ASC 606, the permanent placement fallouts are now included in other current liabilities in the accompanying consolidated balance sheet and billing adjustments are a direct reduction of the gross accounts receivable balance.</t>
  </si>
  <si>
    <t>Income Taxes</t>
  </si>
  <si>
    <t>Income Tax Disclosure [Abstract]</t>
  </si>
  <si>
    <t>Income Taxes The U.S. Tax Cuts and Jobs Act ("TCJA") was signed into law on December 22, 2017. The TCJA significantly revised the U.S. corporate income tax by, among other things, lowering the statutory corporate tax rate from 35 percent to 21 percent , eliminating certain deductions, imposing a mandatory one-time tax on accumulated earnings of foreign subsidiaries, introducing new tax regimes, and changing how foreign earnings are subject to U.S. tax. The TCJA also enhanced and extended the option to claim accelerated depreciation deductions by allowing full expensing of qualified property, primarily equipment, through 2022. The Company reasonably estimated the effects of the TCJA and recorded provisional amounts in its financial statements as of December 31, 2017. In 2017, the Company recorded a provisional tax benefit for the impact of the TCJA of approximately $31.4 million . This amount was primarily comprised of the re-measurement of federal net deferred tax liabilities resulting from the permanent reduction in the U.S. statutory corporate tax rate to 21 percent from 35 percent , after taking into account the mandatory one-time tax on the accumulated earnings of our foreign subsidiaries. The amount of this one-time tax was not material. In 2018, the Company recorded an additional $3.0 million tax benefit and completed its determination of the accounting implications of the TCJA. The provision for income taxes consists of the following (in thousands): Year Ended December 31, 2018 2017 2016 Current: Federal $ 20,550 $ 33,623 $ 38,103 State 10,617 7,717 6,685 Foreign 3,896 2,725 2,672 35,063 44,065 47,460 Deferred: Federal and State 11,471 (4,726 ) 13,169 Foreign (343 ) (120 ) (426 ) 11,128 (4,846 ) 12,743 $ 46,191 $ 39,219 $ 60,203 Income from continuing operations before income taxes consists of the following (in thousands): Year Ended December 31, 2018 2017 2016 United States $ 190,688 $ 184,168 $ 148,402 Foreign 13,487 12,925 8,997 $ 204,175 $ 197,093 $ 157,399 The components of deferred tax assets (liabilities) are as follows (in thousands): December 31, 2018 2017 Intangibles $ (90,834 ) $ (73,921 ) Depreciation expense (14,983 ) (9,851 ) Allowance for doubtful accounts 1,600 2,615 Employee-related accruals 9,608 2,616 Stock-based compensation 9,506 4,766 Other 5,270 4,339 Net operating loss carryforwards–foreign 999 1,255 Valuation allowance (999 ) (1,255 ) $ (79,833 ) $ (69,436 ) The reconciliation between the amount computed by applying the U.S. federal statutory tax rate of 21 percent in 2018 and 35 percent in 2017 and 2016 to income before income taxes, for each respective year, and the income tax provision is as follows (in thousands): Year Ended December 31, 2018 2017 2016 Income tax provision at the statutory rate $ 42,877 $ 68,983 $ 55,089 State income taxes, net of federal benefit 9,432 6,751 4,873 Disallowed meals and entertainment expenses 1,591 1,854 1,814 Excess stock-based compensation benefit (2,193 ) (4,241 ) (165 ) Work opportunity tax credit (3,081 ) (1,950 ) (1,463 ) Impact of TCJA (2,992 ) (31,420 ) — Other 557 (758 ) 55 $ 46,191 $ 39,219 $ 60,203 As of December 31, 2018 , the Company had no federal net operating losses, no state net operating losses, and $1.0 million of foreign net operating losses which begin to expire in 2021. The foreign net operating losses in the United Kingdom and Spain can be carried forward indefinitely. The Company has recorded a valuation allowance of approximately $1.0 million and $1.2 million at December 31, 2018 and 2017 , related to net operating loss carryforwards. The Company has not provided deferred income taxes on undistributed earnings and basis differences of its foreign subsidiaries as it intends to reinvest these earnings indefinitely. At December 31, 2018 , undistributed earnings of foreign subsidiaries were $15.5 million . Upon repatriation of those earnings, in the form of dividends or otherwise, the Company would be subject to state income and foreign withholding taxes. Determination of the amount of unrecognized deferred income tax liability is not practicable due to the complexities associated with this hypothetical calculation. The Company will remit non-indefinitely reinvested earnings where excess cash has accumulated and the Company determines that it is advantageous for business operations, tax or cash management reasons. The Company had gross deferred tax assets of $32.5 million and $18.6 million and gross deferred tax liabilities of $111.3 million and $86.8 million at December 31, 2018 and 2017 , respectively. Management has determined the gross deferred tax assets are realizable, with the exception of foreign net operating losses discussed above. At December 31, 2018 , 2017 and 2016 , there were $0.4 million , $0.4 million and $1.3 million of unrecognized tax benefits, respectively, that if recognized would affect the annual effective tax rate. The gross unrecognized tax benefits are included in other long-term liabilities. The Company recognizes interest and penalties related to uncertain tax positions in income tax expense. The amount of interest and penalties recognized in the financial statements is not significant. The Company believes that there will be no significant decrease in unrecognized tax benefits by the end of 2019. The following is a reconciliation of the total amounts of unrecognized tax benefits (in thousands): Year Ended December 31, 2018 2017 2016 Unrecognized tax benefit beginning of year $ 430 $ 1,293 $ 814 Gross increases - tax positions in current year 20 71 — Gross increases - tax positions in prior year 69 — 479 Gross decreases - tax positions in prior year — (254 ) — Lapse of the statute of limitations (130 ) (680 ) — Unrecognized tax benefit end of year $ 389 $ 430 $ 1,293 The Company is subject to taxation in the United States and various states and foreign jurisdictions. The IRS has completed an examination of the Company's U.S. income tax return for 2014, resulting in no changes. The Company remains subject to U.S. federal income tax examinations for 2015 and subsequent years. For major U.S. states, with few exceptions, and generally for the foreign tax jurisdictions, the Company remains subject to examination for 2014 and subsequent years.</t>
  </si>
  <si>
    <t>Earnings per Share</t>
  </si>
  <si>
    <t>Earnings Per Share [Abstract]</t>
  </si>
  <si>
    <t>Earnings per share</t>
  </si>
  <si>
    <t>Earnings per Share Basic earnings per share are computed using the weighted average number of shares outstanding and diluted earnings per share are computed using the weighted average number of shares and dilutive share equivalents (consisting of non-qualified stock options, restricted stock units and employee stock purchase plan contributions) outstanding during the periods using the treasury stock method. The following is a reconciliation of the shares used to compute basic and diluted earnings per share (in thousands): Year Ended December 31, 2018 2017 2016 Weighted average number of common shares outstanding used to compute basic earnings per share 52,333 52,503 53,192 Dilutive effect of stock-based awards 728 702 555 Number of shares used to compute diluted earnings per share 53,061 53,205 53,747 There were no significant share equivalents outstanding as of December 31, 2018 , 2017 and 2016 that were anti-dilutive when applying the treasury stock method.</t>
  </si>
  <si>
    <t>Business Segments</t>
  </si>
  <si>
    <t>Segment Reporting [Abstract]</t>
  </si>
  <si>
    <t>Segment Reporting Disclosure [Text Block]</t>
  </si>
  <si>
    <t>Business Segments ASGN is one of the foremost providers of IT and professional staffing services in the technology, digital, creative, engineering and life sciences fields across commercial and government sectors. Operating through its Apex, Oxford and ECS segments. The Apex Segment provides technical, scientific, digital and creative services and solutions to Fortune 1000 and mid-market clients across the United States and Canada. The businesses in this segment include Apex Systems, Apex Life Sciences and Creative Circle. The Oxford Segment provides hard-to-find technical, digital, engineering and life sciences resources and consulting services in select skill and geographic markets. The businesses in this segment include Oxford, CyberCoders and Life Sciences Europe. The ECS Segment delivers advanced solutions in cloud, cybersecurity, artificial intelligence, machine learning, software development, IT modernization and science and engineering and is primarily focused on federal government activities. ECS was acquired on April 2, 2018 (see Note 3 – Acquisitions ). The Company’s management evaluates the performance of each segment primarily based on revenues, gross profit and operating income. The information in the following tables is derived directly from the segments’ internal financial reporting used for corporate management purposes. The following tables present revenues, gross profit, operating income and amortization by reportable segment (in thousands): Year ended December 31, 2018 2017 2016 Apex: Revenues $ 2,300,242 $ 2,037,154 $ 1,836,488 Gross profit 687,861 606,294 548,421 Operating income 262,297 222,010 195,133 Amortization 26,185 29,361 34,359 Oxford: Revenues $ 606,510 $ 588,770 $ 603,925 Gross profit 248,875 243,779 246,762 Operating income 54,142 53,787 51,294 Amortization 4,179 4,083 5,269 ECS: Revenues $ 493,029 $ — $ — Gross profit 86,915 — — Operating income 15,514 — — Amortization 28,142 — — Corporate: Operating loss (1) $ (71,805 ) $ (51,061 ) $ (56,701 ) Consolidated: Revenues $ 3,399,781 $ 2,625,924 $ 2,440,413 Gross profit 1,023,651 850,073 795,183 Operating income 260,148 224,736 189,726 Amortization 58,506 33,444 39,628 _________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revenues by type (in thousands): Year Ended December 31, 2018 2017 2016 Apex: Assignment $ 2,244,470 $ 1,993,256 $ 1,791,566 Permanent placement 55,772 43,898 44,922 $ 2,300,242 $ 2,037,154 $ 1,836,488 Oxford: Assignment $ 516,045 $ 503,058 $ 520,705 Permanent placement 90,465 85,712 83,220 $ 606,510 $ 588,770 $ 603,925 ECS: Firm-fixed-price $ 133,146 $ — $ — Time and Materials 143,434 — — Cost-plus-fixed-fee 216,449 — — $ 493,029 $ — $ — Consolidated $ 3,399,781 $ 2,625,924 $ 2,440,413 The following table presents the ECS segment revenues by customer type (in thousands): Year Ended December 31, 2018 Department of Defense and Intelligence Agencies $ 310,984 Federal Civilian 150,922 Commercial and Other 31,123 $ 493,029 The Company operates internationally, with operations in the United States, Europe and Canada. The following table presents revenues by geographic location (in thousands): Year Ended December 31, 2018 2017 2016 Domestic $ 3,241,804 $ 2,494,446 $ 2,324,713 Foreign 157,977 131,478 115,700 $ 3,399,781 $ 2,625,924 $ 2,440,413 The following table presents total assets by reportable segment (in thousands): December 31, 2018 2017 Apex $ 1,368,548 $ 1,357,246 Oxford 421,199 424,593 ECS 865,610 — Corporate (1) 32,494 28,290 $ 2,687,851 $ 1,810,129 _________ (1) Corporate segment assets include workers’ compensation receivable and rabbi trust assets related to deferred compensation for employees of other segments. These programs are managed by the Company's corporate office and the related balances are recorded at corporate. These assets have offsetting liabilities for workers' compensation loss reserves and the Company's deferred compensation plan. The following table presents long-lived assets by geographic location (in thousands): December 31, 2018 2017 Domestic $ 76,742 $ 56,137 Foreign 2,381 1,859 $ 79,123 $ 57,996</t>
  </si>
  <si>
    <t>Fair Value Measurements</t>
  </si>
  <si>
    <t>Fair Value Disclosures [Abstract]</t>
  </si>
  <si>
    <t>Fair Value Measurements The carrying amounts of cash and cash equivalents, accounts receivable, accounts payable and accrued payroll and contractor professional pay approximate their fair value based on their short-term nature. Long-term debt recorded in the Company’s consolidated balance sheet at December 31, 2018 was $1.1 billion , excluding the $23.6 million of unamortized deferred loan costs (see Note 6 – Long-Term Debt ). The fair value of the term B loans was $1.1 billion as of December 31, 2018 and was determined using Level 1 inputs (quoted prices in active markets for identical assets and liabilities) from the fair value hierarchy. The Company had investments, primarily mutual funds, of $6.2 million at December 31, 2018 , held in a rabbi trust restricted to fund the Company's deferred compensation plan. The fair value of these investments was determined using Level 1 inputs from the fair value hierarchy. These assets are included in other non-current assets. Certain assets and liabilities, such as goodwill and trademarks, are not measured at fair value on an ongoing basis but are subject to fair value adjustments in certain circumstances (e.g., when there is evidence of impairment). For 2018 and 2017 , no fair value adjustments were required for non-financial assets or liabilities.</t>
  </si>
  <si>
    <t>Unaudited Quarterly Financial Results</t>
  </si>
  <si>
    <t>Quarterly Financial Information Disclosure [Abstract]</t>
  </si>
  <si>
    <t>Unaudited Quarterly Result</t>
  </si>
  <si>
    <t>Unaudited Quarterly Results The following tables present unaudited quarterly financial information (in thousands, except per share amounts). In the opinion of the Company’s management, the quarterly information contains all adjustments, consisting only of normal recurring accruals, necessary for a fair presentation thereof. The operating results for any quarter are not necessarily indicative of the results for any future periods. Quarter Ended Year Ended Dec. 31, 2018 Mar. 31, June 30, (1) Sept. 30, Dec. 31, Revenues $ 685,173 $ 878,509 $ 906,449 $ 929,650 $ 3,399,781 Gross profit 217,737 263,846 270,172 271,896 1,023,651 Income from continuing operations 29,240 33,601 49,217 45,926 157,984 Loss from discontinued operations, net of income taxes (148 ) (40 ) (45 ) (45 ) (278 ) Net income $ 29,092 $ 33,561 $ 49,172 $ 45,881 $ 157,706 Per share income from continuing operations and net income: Basic $ 0.56 $ 0.64 $ 0.94 $ 0.88 $ 3.02 Diluted $ 0.55 $ 0.63 $ 0.93 $ 0.86 $ 2.98 Quarter Ended Year Ended Dec. 31, 2017 Mar. 31, June 30, Sept. 30, Dec. 31, (2) Revenues $ 626,528 $ 653,313 $ 667,048 $ 679,035 $ 2,625,924 Gross profit 198,144 212,937 218,315 220,677 850,073 Income from continuing operations 22,382 33,236 34,879 67,377 157,874 Income (loss) from discontinued operations, net of income taxes 9 (139 ) (23 ) (46 ) (199 ) Net income $ 22,391 $ 33,097 $ 34,856 $ 67,331 $ 157,675 Per share income from continuing operations and net income: Basic $ 0.43 $ 0.63 $ 0.66 $ 1.29 $ 3.01 Diluted $ 0.42 $ 0.62 $ 0.66 $ 1.28 $ 2.97 ______ (1) ECS was acquired on April 2, 2018, see Note 3 – Acquisitions . (2) On December 22, 2017, the U.S. government enacted comprehensive tax legislation, the TCJA. In the fourth quarter of 2017, the Company recorded an estimated net tax benefit of $31.4 million for the impact of the TCJA, which is included in the provision for income taxes in the consolidated statement of operations and comprehensive income, see Note 11 – Income Taxes .</t>
  </si>
  <si>
    <t>Subsequent Events</t>
  </si>
  <si>
    <t>Subsequent Event [Line Items]</t>
  </si>
  <si>
    <t>Subsequent Events [Text Block]</t>
  </si>
  <si>
    <t>Subsequent Event On January 25, 2019 , the Company acquired all of the outstanding shares of DHA Group, Inc. ("DHA"), headquartered in Washington, D.C. , for $46.0 million in cash. DHA is a provider of mobility, cybersecurity, cloud and IT services to the Federal Bureau of Investigation and other federal customers. DHA was acquired to expand the Company's government services and is part of the ECS segment.</t>
  </si>
  <si>
    <t>Schedule II - Valuation and Qualifying Accounts</t>
  </si>
  <si>
    <t>SEC Schedule, 12-09, Valuation and Qualifying Accounts [Abstract]</t>
  </si>
  <si>
    <t>SEC Schedule, 12-09, Schedule of Valuation and Qualifying Accounts Disclosure [Text Block]</t>
  </si>
  <si>
    <t xml:space="preserve"> Additions Description Balance at beginning of year Charged to costs and expenses Charged to other accounts (2) Deductions (3) Balance at end of year Year ended December 31, 2018 Allowance for doubtful accounts $ 8,449 (1) 3,292 — (6,905 ) $ 4,836 Workers’ compensation loss reserves $ 14,777 3,577 — (972 ) $ 17,382 Year ended December 31, 2017 Allowance for doubtful accounts and billing adjustments $ 8,093 5,251 6,799 (10,234 ) $ 9,909 Workers’ compensation loss reserves $ 15,784 2,908 — (3,915 ) $ 14,777 Year ended December 31, 2016 Allowance for doubtful accounts and billing adjustments $ 6,682 2,881 7,907 (9,377 ) $ 8,093 Workers’ compensation loss reserves $ 15,020 2,693 — (1,929 ) $ 15,784 ______ (1) Upon adoption of ASC 606, permanent placement fallouts of $1.5 million were reclassified from allowance from doubtful accounts to other current liabilities, effective January 1, 2018. (2) Charges to other accounts include provision for permanent placement fallouts that have been deducted from net revenues and billing adjustments that have been deducted from net revenues in the accompanying consolidated statements of operations and comprehensive income. (3) Deductions from allowance for doubtful accounts include write-offs of uncollectible accounts receivable for 2018. For the years ended 2017 and 2016 deductions from allowance for doubtful accounts include write-offs of uncollectible accounts receivable, permanent placements fallouts that have been charged against the allowance for doubtful accounts and billing adjustments. Deductions from workers’ compensation loss reserves include payments of claims and changes related to anticipated insurance and indemnification recoveries.</t>
  </si>
  <si>
    <t>Summary of Significant Accounting Policies (Policies)</t>
  </si>
  <si>
    <t>Principles of Consolidation</t>
  </si>
  <si>
    <t>Principles of Consolidation. The consolidated financial statements include the accounts of ASGN Incorporated and its wholly-owned subsidiaries (the “Company”).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Recognition. Revenues are recognized as control of the promised service is transferred to customers, in an amount that reflects the consideration expected in exchange for the services. Revenues are recognized net of variable consideration to the extent it is probable a significant reversal of revenues will not occur in subsequent periods, see Note 10 – Revenues . </t>
  </si>
  <si>
    <t>Cost of Services</t>
  </si>
  <si>
    <t xml:space="preserve">Costs of Services. Costs of services include direct costs of contract assignments consisting primarily of payroll, payroll taxes and benefit costs for the Company’s contract professionals. Costs of services also include other direct costs and reimbursable out-of-pocket expenses. </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t>
  </si>
  <si>
    <t>Foreign Currency Translation</t>
  </si>
  <si>
    <t>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t>
  </si>
  <si>
    <t>Cash and Cash Equivalents. The Company considers all highly liquid investments with maturities of three months or less when purchased to be cash equivalents.</t>
  </si>
  <si>
    <t>Accounts Receivable Allowances</t>
  </si>
  <si>
    <t>Accounts Receivable Allowances. The Company estimates an allowance for expected credit losses (the inability of customers to make required payment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in the consolidated statements of operations and comprehensive income. Receivables are written-off when deemed uncollectible.</t>
  </si>
  <si>
    <t>Leases</t>
  </si>
  <si>
    <t>Leases. Office space leases range from six months to 11 years . Rent expense is recognized on a straight-line basis over the lease term. Differences between the straight-line rent expense and amounts payable under the leases are recorded as deferred rent which is included in other current liabilities and other long-term liabilities, as appropriate, in the consolidated balance sheets. This includes the impact of both scheduled rent increases and free or reduced periods. Allowances provided by landlords for leasehold improvements are included in deferred rent, see Note 2 – Accounting Standards Update .</t>
  </si>
  <si>
    <t>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t>
  </si>
  <si>
    <t>Business Combinations</t>
  </si>
  <si>
    <t xml:space="preserve">Business Combinations and Related Acquired Intangible Assets and Goodwill. The Company records all tangible and intangible assets acquired and liabilities assumed in a business combination at fair value as of the acquisition date in accordance with Accounting Standards Codification ("ASC") 805 Business Combinations.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which shall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The excess amount of the aggregated purchase consideration paid over the fair value of the net of assets acquired and liabilities assumed is recorded as goodwill. Goodwill is evaluated for impairment annually or more frequently if an event occurs or circumstances change, such as material deterioration in performance that would indicate an impairment may exist. The Company performs the annual impairment assessment as of October 31 st for each of its four reporting units. When evaluating goodwill for impairment, the Company may first perform a qualitative assessment (“step zero” of the impairment test) to determine whether it is more likely than not that a reporting unit is impaired. If the Company decides not to perform a qualitative assessment, or if it determines that it is more likely than not that the carrying amount of a reporting unit exceeds its fair value, then the Company performs a quantitative assessment (“step one” of the impairment test) and calculates the estimated fair value of the reporting unit. If the carrying amount of the reporting unit exceeds the estimated fair value, an impairment charge would be recorded to reduce the carrying amount to its estimated fair value. The decision to perform a qualitative impairment assessment in a given year is influenced by a number of factors, including the significance of the excess of the reporting units’ estimated fair value over carrying amount at the last quantitative assessment date, the amount of time in between quantitative fair value assessments, and the date of our acquisitions.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 from royalty method, i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amount to determine if impairment exists. If the carrying amount of a trademark exceeds the estimated fair value, an impairment charge would be recorded to reduce the carrying amount of the trademark. Finite-lived intangible assets are amortized over their useful lives and are tested for recoverability whenever events or changes in circumstances indicate that the carrying amount may not be recoverable. Customer and contractual relationships, backlog and favorable contracts are amortized based on the annual cash flows observed in the valuation of the asset, which generally accelerates the amortization into the earlier years reflective of the economic life of the asset. Contractor relationships, non-compete agreements and in-use software are amortized using the straight-line method. </t>
  </si>
  <si>
    <t>Impairment or Disposal of Long-Lived Assets</t>
  </si>
  <si>
    <t>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8 , 2017 and 2016 .</t>
  </si>
  <si>
    <t>workers compensation loss reserve</t>
  </si>
  <si>
    <t>Workers’ Compensation Loss Reserves. The Company carries retention policies for its workers’ compensation liability exposures. Under these policies, the Company pays a base premium plus actual losses incurred, not to exceed certain stop-loss limits. The Company is insured for losses above these limits, both per occurrence and in the aggregate.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si>
  <si>
    <t>Contingencies</t>
  </si>
  <si>
    <t>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t>
  </si>
  <si>
    <t>Stock-based Compensation</t>
  </si>
  <si>
    <t>Stock-Based Compensation. The Company records compensation expense for restricted stock awards and restricted stock units based on the fair market value of the awards on the date of grant. The fair value of stock-based compensation awards less the estimated forfeitures is amortized over the vesting period of the award. Compensation expense for performance-based awards is measured based on the amount of shares ultimately expected to vest, estimated at each reporting date based on management’s expectations regarding the relevant performance criteria. The Company accounts for employee stock purchase plan shares based on an estimated fair market value using a Black-Scholes valuation model. This methodology requires the use of subjective assumptions such as expected stock price volatility.</t>
  </si>
  <si>
    <t>Concentration of Credit Risk</t>
  </si>
  <si>
    <t>Concentration of Credit Risk. Financial instruments that potentially subject the Company to credit risks consist primarily of cash and cash equivalents and trade receivables. The Company places its cash and cash equivalents with high quality financial institutions. Concentration of credit risk with respect to accounts receivable for our Apex and Oxford segments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rom our ECS segment are primarily from the U.S. government and are considered to have low credit risk.</t>
  </si>
  <si>
    <t>Acquisitions (Tables)</t>
  </si>
  <si>
    <t>Schedule of Recognized Identified Assets Acquired and Liabilities Assumed [Table Text Block]</t>
  </si>
  <si>
    <t>The following table summarizes the consider ation paid and the fair value of assets acquired and liabilities assumed (in thousands): Cash $ 12,400 Accounts receivable 97,167 Prepaid expenses and other current assets 8,568 Property and equipment 28,977 Identifiable intangible assets 194,950 Goodwill 528,207 Other non-current assets 1,282 Total assets acquired 871,551 Current liabilities 94,667 Long-term liabilities 4,268 Total liabilities assumed 98,935 Total purchase price $ 772,616</t>
  </si>
  <si>
    <t>Finite-Lived and Indefinite-Lived Intangible Assets Acquired as Part of Business Combination [Table Text Block]</t>
  </si>
  <si>
    <t xml:space="preserve">The following table summarizes the acquired identifiable intangible assets of ECS (in thousands): Useful life Contractual customer relationships 12.75 years $ 144,600 Backlog 2.75 years 23,100 Non-compete agreements 4 to 7 years 10,250 Favorable contracts 5 years 500 Trademarks indefinite 16,500 Total identifiable intangible assets acquired $ 194,950 The weighted-average amortization period for identifiable intangible assets, excluding trademarks, is 11 years . </t>
  </si>
  <si>
    <t>Business Acquisition, Pro Forma Information [Table Text Block]</t>
  </si>
  <si>
    <t>The summary below (in thousands, except for per share data) presents pro forma unaudited consolidated results of operations for the years ended December 31, 2018 and 2017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unaudited consolidated results are not necessarily indicative of the operating results that would have occurred if the acquisition had been consummated as of the date indicated, nor are they necessarily indicative of future operating results. 2018 2017 Revenues $ 3,548,820 $ 3,213,465 Income from continuing operations $ 169,604 $ 134,830 Net income $ 169,326 $ 134,632 Earnings per share: Basic $ 3.24 $ 2.57 Diluted $ 3.19 $ 2.53 Number of shares and share equivalents used to calculate earnings per share: Basic 52,353 52,503 Diluted 53,164 53,245</t>
  </si>
  <si>
    <t>Goodwill and Identifiable Assets (Tables)</t>
  </si>
  <si>
    <t>Schedule of Goodwill</t>
  </si>
  <si>
    <t>The changes in the carrying amount of goodwill for the years ended December 31, 2018 and 2017 are as follows (in thousands): Apex Segment Oxford Segment ECS Segment Total Balance as of December 31, 2016 $ 644,617 $ 228,896 $ — $ 873,513 Stratacuity acquisition 17,467 — — 17,467 Translation adjustment — 3,115 — 3,115 Balance as of December 31, 2017 662,084 232,011 — 894,095 ECS acquisition — — 528,207 528,207 Translation adjustment — (1,226 ) — (1,226 ) Balance as of December 31, 2018 $ 662,084 $ 230,785 $ 528,207 $ 1,421,076</t>
  </si>
  <si>
    <t>Schedule of Acquired Intangible Assets</t>
  </si>
  <si>
    <t>As of December 31, 2018 and 2017 , the Company had the following acquired intangible assets (in thousands): 2018 2017 Estimated Useful Life Gross Carrying Amount Accumulated Amortization Net Carrying Amount Gross Carrying Amount Accumulated Amortization Net Carrying Amount Subject to amortization: Customer and contractual relationships 2 - 12.75 years $ 346,799 $ 145,424 $ 201,375 $ 202,588 $ 119,272 $ 83,316 Contractor relationships 2 - 5 years 71,104 67,072 4,032 71,121 59,174 11,947 Backlog 2.75 years 23,100 17,740 5,360 — — — Non-compete agreements 2 - 7 years 22,128 9,907 12,221 11,850 6,600 5,250 In-use software 6 years 18,900 15,966 2,934 18,900 12,816 6,084 Favorable contracts 5 years 1,400 853 547 900 673 227 483,431 256,962 226,469 305,359 198,535 106,824 Not subject to amortization: Trademarks 262,222 — 262,222 245,942 — 245,942 Total $ 745,653 $ 256,962 $ 488,691 $ 551,301 $ 198,535 $ 352,766</t>
  </si>
  <si>
    <t>Schedule of Estimated Future Amortization Expense</t>
  </si>
  <si>
    <t>Estimated amortization for each of the next five years and thereafter follows (in thousands): 2019 $ 47,280 2020 36,401 2021 30,705 2022 22,970 2023 19,622 Thereafter 69,491 $ 226,469</t>
  </si>
  <si>
    <t>Property and Equipment (Tables)</t>
  </si>
  <si>
    <t>Schedule of Property and Equipment</t>
  </si>
  <si>
    <t>Property and equipment at December 31, 2018 and 2017 consisted of the following (in thousands): 2018 2017 Computer hardware and software $ 159,357 $ 115,444 Furniture, fixtures and equipment 22,242 17,556 Leasehold improvements 19,229 16,628 Work-in-progress 3,690 4,565 204,518 154,193 Less -- accumulated depreciation (125,395 ) (96,197 ) $ 79,123 $ 57,996</t>
  </si>
  <si>
    <t>Long-Term Debt (Tables)</t>
  </si>
  <si>
    <t>Schedule of Long-term Debt</t>
  </si>
  <si>
    <t>At December 31, 2018 and 2017 , long-term debt consisted of the following (in thousands): 2018 2017 $200 million revolving credit facility, due March 31, 2023 $ — $ — Term B loan facility, due June 5, 2022 337,000 588,000 Term B loan facility, due April 2, 2025 787,000 — 1,124,000 588,000 Unamortized deferred loan costs (23,576 ) (12,787 ) $ 1,100,424 $ 575,213</t>
  </si>
  <si>
    <t>Commitments and Contingencies (Tables)</t>
  </si>
  <si>
    <t>Schedule of Contractual Cash Obligation Payments</t>
  </si>
  <si>
    <t>The following is a summary of the Company's specified contractual cash obligations as of December 31, 2018 , excluding current liabilities that are included in the consolidated balance sheet (in thousands): Operating Leases Related Party Leases Purchase Obligations Total 2019 $ 29,664 $ 1,285 $ 23,162 $ 54,111 2020 24,103 1,317 5,424 30,844 2021 19,762 1,350 3,615 24,727 2022 14,262 1,383 — 15,645 2023 8,859 1,418 — 10,277 Thereafter 6,285 1,082 — 7,367 Total $ 102,935 $ 7,835 $ 32,201 $ 142,971</t>
  </si>
  <si>
    <t>Stock-based Compensation and Other Employee Benefit Plans (Tables)</t>
  </si>
  <si>
    <t>Schedule of Share-based Compensation, Restricted Stock Units Award Activity [Table Text Block]</t>
  </si>
  <si>
    <t xml:space="preserve">A summary of the status of the Company’s unvested RSUs as of December 31, 2018 and changes during the year then ended are presented below: Service Conditions Performance and Service Conditions Total Weighted Average Grant-Date Fair Value Per Unit Unvested RSUs outstanding at December 31, 2017 207,771 652,202 859,973 $ 44.29 Granted 343,912 389,480 733,392 $ 74.61 Vested (110,500 ) (107,941 ) (218,441 ) $ 43.71 Forfeited (16,502 ) (40,475 ) (56,977 ) $ 53.23 Unvested RSUs outstanding at December 31, 2018 424,681 893,266 1,317,947 $ 60.87 Unvested and expected to vest RSUs outstanding at December 31, 2018 361,250 859,007 1,220,257 $ 60.49 </t>
  </si>
  <si>
    <t>Schedule of Other Share-based Compensation, Activity [Table Text Block]</t>
  </si>
  <si>
    <t>The following table summarizes the balance of liability awards, expense and settlements (for vested awards) during the years presented (in thousands): 2018 2017 2016 Liability awards beginning of year $ — $ 465 $ — Expense for grants 503 470 465 Settled (6 ) (935 ) — Liability awards end of year $ 497 $ — $ 465</t>
  </si>
  <si>
    <t>Schedule of Share-based Compensation, Shares Authorized under Stock Option Plans, by Exercise Price Range [Table Text Block]</t>
  </si>
  <si>
    <t xml:space="preserve">The following summarizes pricing and term information for options outstanding as of December 31, 2018 : Options Outstanding Options Exercisable Number Outstanding at Weighted Average Remaining Contractual Life (years) Weighted Average Exercise Price Number Exercisable at Weighted Average Exercise Price Range of Exercise Prices December 31, 2018 December 31, 2018 $ 6.89 - $ 7.31 12,936 1.1 $ 7.09 12,936 $ 7.09 $ 7.39 - $ 7.39 3,500 1.3 $ 7.39 3,500 $ 7.39 $ 8.26 - $ 8.26 9,256 2.1 $ 8.26 9,256 $ 8.26 $ 10.46 - $ 10.46 12,170 2.9 $ 10.46 12,170 $ 10.46 $ 16.51 - $ 16.51 50,000 3.7 $ 16.51 50,000 $ 16.51 $ 6.89 - $ 16.51 87,862 2.9 $ 13.05 87,862 $ 13.05 </t>
  </si>
  <si>
    <t>Share-based Compensation, Stock Options, Activity [Table Text Block]</t>
  </si>
  <si>
    <t>The following table is a summary of stock option activity during 2018 : Non- Qualified Stock Options Weighted Average Exercise Price Per Share Weighted Average Remaining Contractual Term (Years) Aggregate Intrinsic Value Outstanding at December 31, 2017 132,670 $ 12.79 3.8 $ 6,830,000 Exercised (44,466 ) $ 12.32 Canceled (342 ) $ 5.18 Outstanding at December 31, 2018 87,862 $ 13.05 2.9 $ 3,642,000 Vested and Expected to Vest at December 31, 2018 87,862 $ 13.05 2.9 $ 3,642,000 Exercisable at December 31, 2018 87,862 $ 13.05 2.9 $ 3,642,000</t>
  </si>
  <si>
    <t>Disclosure of Share-based Compensation Arrangements by Share-based Payment Award [Table Text Block]</t>
  </si>
  <si>
    <t>The table below presents the average Black-Scholes valuation per share of shares purchased and the compensation expense under the ESPP (dollars in thousands, except per share amounts): Year Ended December 31, Average Black-Scholes Valuation per Share Shares Expense 2018 $15.09 160,407 $ 2,740 2017 $9.71 214,466 $ 2,092 2016 $9.05 242,303 $ 2,497</t>
  </si>
  <si>
    <t>Income Taxes (Tables)</t>
  </si>
  <si>
    <t>Schedule of Components of Income Taxes</t>
  </si>
  <si>
    <t>The provision for income taxes consists of the following (in thousands): Year Ended December 31, 2018 2017 2016 Current: Federal $ 20,550 $ 33,623 $ 38,103 State 10,617 7,717 6,685 Foreign 3,896 2,725 2,672 35,063 44,065 47,460 Deferred: Federal and State 11,471 (4,726 ) 13,169 Foreign (343 ) (120 ) (426 ) 11,128 (4,846 ) 12,743 $ 46,191 $ 39,219 $ 60,203</t>
  </si>
  <si>
    <t>Income (Loss) before Income Tax Provision</t>
  </si>
  <si>
    <t>Income from continuing operations before income taxes consists of the following (in thousands): Year Ended December 31, 2018 2017 2016 United States $ 190,688 $ 184,168 $ 148,402 Foreign 13,487 12,925 8,997 $ 204,175 $ 197,093 $ 157,399</t>
  </si>
  <si>
    <t>Schedule of Deferred Tax Assets and Liabilities</t>
  </si>
  <si>
    <t>The components of deferred tax assets (liabilities) are as follows (in thousands): December 31, 2018 2017 Intangibles $ (90,834 ) $ (73,921 ) Depreciation expense (14,983 ) (9,851 ) Allowance for doubtful accounts 1,600 2,615 Employee-related accruals 9,608 2,616 Stock-based compensation 9,506 4,766 Other 5,270 4,339 Net operating loss carryforwards–foreign 999 1,255 Valuation allowance (999 ) (1,255 ) $ (79,833 ) $ (69,436 )</t>
  </si>
  <si>
    <t>Schedule of Effective Income Tax Rate Reconciliation</t>
  </si>
  <si>
    <t>The reconciliation between the amount computed by applying the U.S. federal statutory tax rate of 21 percent in 2018 and 35 percent in 2017 and 2016 to income before income taxes, for each respective year, and the income tax provision is as follows (in thousands): Year Ended December 31, 2018 2017 2016 Income tax provision at the statutory rate $ 42,877 $ 68,983 $ 55,089 State income taxes, net of federal benefit 9,432 6,751 4,873 Disallowed meals and entertainment expenses 1,591 1,854 1,814 Excess stock-based compensation benefit (2,193 ) (4,241 ) (165 ) Work opportunity tax credit (3,081 ) (1,950 ) (1,463 ) Impact of TCJA (2,992 ) (31,420 ) — Other 557 (758 ) 55 $ 46,191 $ 39,219 $ 60,203</t>
  </si>
  <si>
    <t>Schedule of Unrecognized Tax Benefits Roll Forward</t>
  </si>
  <si>
    <t>The following is a reconciliation of the total amounts of unrecognized tax benefits (in thousands): Year Ended December 31, 2018 2017 2016 Unrecognized tax benefit beginning of year $ 430 $ 1,293 $ 814 Gross increases - tax positions in current year 20 71 — Gross increases - tax positions in prior year 69 — 479 Gross decreases - tax positions in prior year — (254 ) — Lapse of the statute of limitations (130 ) (680 ) — Unrecognized tax benefit end of year $ 389 $ 430 $ 1,293</t>
  </si>
  <si>
    <t>Earnings per Share (Tables)</t>
  </si>
  <si>
    <t>Reconciliation of Shares Used to Compute Basic and Diluted Earnings per Share</t>
  </si>
  <si>
    <t>The following is a reconciliation of the shares used to compute basic and diluted earnings per share (in thousands): Year Ended December 31, 2018 2017 2016 Weighted average number of common shares outstanding used to compute basic earnings per share 52,333 52,503 53,192 Dilutive effect of stock-based awards 728 702 555 Number of shares used to compute diluted earnings per share 53,061 53,205 53,747</t>
  </si>
  <si>
    <t>Business Segments (Tables)</t>
  </si>
  <si>
    <t>Revenue from External Customer [Line Items]</t>
  </si>
  <si>
    <t>Schedule of Segment Reporting Information, by Segment [Table Text Block]</t>
  </si>
  <si>
    <t>The following tables present revenues, gross profit, operating income and amortization by reportable segment (in thousands): Year ended December 31, 2018 2017 2016 Apex: Revenues $ 2,300,242 $ 2,037,154 $ 1,836,488 Gross profit 687,861 606,294 548,421 Operating income 262,297 222,010 195,133 Amortization 26,185 29,361 34,359 Oxford: Revenues $ 606,510 $ 588,770 $ 603,925 Gross profit 248,875 243,779 246,762 Operating income 54,142 53,787 51,294 Amortization 4,179 4,083 5,269 ECS: Revenues $ 493,029 $ — $ — Gross profit 86,915 — — Operating income 15,514 — — Amortization 28,142 — — Corporate: Operating loss (1) $ (71,805 ) $ (51,061 ) $ (56,701 ) Consolidated: Revenues $ 3,399,781 $ 2,625,924 $ 2,440,413 Gross profit 1,023,651 850,073 795,183 Operating income 260,148 224,736 189,726 Amortization 58,506 33,444 39,628 _________ (1) Corporate expenses primarily consist of consolidated stock-based compensation expense, compensation for corporate employees, acquisition, integration and strategic planning expenses, public company expenses and depreciation expense for corporate assets.</t>
  </si>
  <si>
    <t>Disaggregation of Revenue [Table Text Block]</t>
  </si>
  <si>
    <t>The following table presents revenues by type (in thousands): Year Ended December 31, 2018 2017 2016 Apex: Assignment $ 2,244,470 $ 1,993,256 $ 1,791,566 Permanent placement 55,772 43,898 44,922 $ 2,300,242 $ 2,037,154 $ 1,836,488 Oxford: Assignment $ 516,045 $ 503,058 $ 520,705 Permanent placement 90,465 85,712 83,220 $ 606,510 $ 588,770 $ 603,925 ECS: Firm-fixed-price $ 133,146 $ — $ — Time and Materials 143,434 — — Cost-plus-fixed-fee 216,449 — — $ 493,029 $ — $ — Consolidated $ 3,399,781 $ 2,625,924 $ 2,440,413</t>
  </si>
  <si>
    <t>Revenue from External Customers by Products and Services [Table Text Block]</t>
  </si>
  <si>
    <t>The following table presents the ECS segment revenues by customer type (in thousands): Year Ended December 31, 2018 Department of Defense and Intelligence Agencies $ 310,984 Federal Civilian 150,922 Commercial and Other 31,123 $ 493,029</t>
  </si>
  <si>
    <t>Revenue from External Customers by Geographic Areas [Table Text Block]</t>
  </si>
  <si>
    <t>The Company operates internationally, with operations in the United States, Europe and Canada. The following table presents revenues by geographic location (in thousands): Year Ended December 31, 2018 2017 2016 Domestic $ 3,241,804 $ 2,494,446 $ 2,324,713 Foreign 157,977 131,478 115,700 $ 3,399,781 $ 2,625,924 $ 2,440,413</t>
  </si>
  <si>
    <t>Reconciliation of Assets from Segment to Consolidated [Table Text Block]</t>
  </si>
  <si>
    <t>The following table presents total assets by reportable segment (in thousands): December 31, 2018 2017 Apex $ 1,368,548 $ 1,357,246 Oxford 421,199 424,593 ECS 865,610 — Corporate (1) 32,494 28,290 $ 2,687,851 $ 1,810,129</t>
  </si>
  <si>
    <t>Long-lived Assets by Geographic Areas [Table Text Block]</t>
  </si>
  <si>
    <t>The following table presents long-lived assets by geographic location (in thousands): December 31, 2018 2017 Domestic $ 76,742 $ 56,137 Foreign 2,381 1,859 $ 79,123 $ 57,996</t>
  </si>
  <si>
    <t>Unaudited Quarterly Financial Results (Tables)</t>
  </si>
  <si>
    <t>Unaudited Quarterly Financial Information</t>
  </si>
  <si>
    <t xml:space="preserve"> Quarter Ended Year Ended Dec. 31, 2018 Mar. 31, June 30, (1) Sept. 30, Dec. 31, Revenues $ 685,173 $ 878,509 $ 906,449 $ 929,650 $ 3,399,781 Gross profit 217,737 263,846 270,172 271,896 1,023,651 Income from continuing operations 29,240 33,601 49,217 45,926 157,984 Loss from discontinued operations, net of income taxes (148 ) (40 ) (45 ) (45 ) (278 ) Net income $ 29,092 $ 33,561 $ 49,172 $ 45,881 $ 157,706 Per share income from continuing operations and net income: Basic $ 0.56 $ 0.64 $ 0.94 $ 0.88 $ 3.02 Diluted $ 0.55 $ 0.63 $ 0.93 $ 0.86 $ 2.98 Quarter Ended Year Ended Dec. 31, 2017 Mar. 31, June 30, Sept. 30, Dec. 31, (2) Revenues $ 626,528 $ 653,313 $ 667,048 $ 679,035 $ 2,625,924 Gross profit 198,144 212,937 218,315 220,677 850,073 Income from continuing operations 22,382 33,236 34,879 67,377 157,874 Income (loss) from discontinued operations, net of income taxes 9 (139 ) (23 ) (46 ) (199 ) Net income $ 22,391 $ 33,097 $ 34,856 $ 67,331 $ 157,675 Per share income from continuing operations and net income: Basic $ 0.43 $ 0.63 $ 0.66 $ 1.29 $ 3.01 Diluted $ 0.42 $ 0.62 $ 0.66 $ 1.28 $ 2.97 ______ (1) ECS was acquired on April 2, 2018, see Note 3 – Acquisitions . (2) On December 22, 2017, the U.S. government enacted comprehensive tax legislation, the TCJA. In the fourth quarter of 2017, the Company recorded an estimated net tax benefit of $31.4 million for the impact of the TCJA, which is included in the provision for income taxes in the consolidated statement of operations and comprehensive income, see Note 11 – Income Taxes .</t>
  </si>
  <si>
    <t>Summary of Significant Accounting Policies Lease Term (Details)</t>
  </si>
  <si>
    <t>Minimum [Member]</t>
  </si>
  <si>
    <t>Lessee, Lease, Description [Line Items]</t>
  </si>
  <si>
    <t>Lessee Operating Lease Term Of Contract</t>
  </si>
  <si>
    <t>6 months</t>
  </si>
  <si>
    <t>Maximum [Member]</t>
  </si>
  <si>
    <t>11 years</t>
  </si>
  <si>
    <t>Accounting Standards Update Accounting Standards Update Leases (Details) $ in Millions</t>
  </si>
  <si>
    <t>Leases [Abstract]</t>
  </si>
  <si>
    <t>Operating Lease, Right-of-Use Asset</t>
  </si>
  <si>
    <t>Operating Lease, Liability</t>
  </si>
  <si>
    <t>Acquisitions Acquisition Costs, by Acquisition (Details) - USD ($) $ in Thousands</t>
  </si>
  <si>
    <t>Apr. 02, 2018</t>
  </si>
  <si>
    <t>Aug. 08, 2017</t>
  </si>
  <si>
    <t>Stratacuity</t>
  </si>
  <si>
    <t>Business Acquisition [Line Items]</t>
  </si>
  <si>
    <t>Business Acquisition, Effective Date of Acquisition</t>
  </si>
  <si>
    <t>Aug. 8,
		2017</t>
  </si>
  <si>
    <t>Business Acquisition, Name of Acquired Entity</t>
  </si>
  <si>
    <t>StratAcuity Staffing Partners, Inc.</t>
  </si>
  <si>
    <t>Payments to Acquire Businesses, Gross</t>
  </si>
  <si>
    <t>Business Acquisition, Description of Acquired Entity</t>
  </si>
  <si>
    <t>headquartered in New Hampshire</t>
  </si>
  <si>
    <t>Business Combination, Reason for Business Combination</t>
  </si>
  <si>
    <t>was purchased to expand the Company's specialized clinical/scientific staffing solutions for biotechnology and pharmaceutical organizations</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Business Combination, Acquisition Related Costs</t>
  </si>
  <si>
    <t>Business Combination, Recognized Identifiable Assets Acquired and Liabilities Assumed, Intangible Assets, Other than Goodwill</t>
  </si>
  <si>
    <t>ECS</t>
  </si>
  <si>
    <t>Apr. 2,
		2018</t>
  </si>
  <si>
    <t>ECS Federal, LLC</t>
  </si>
  <si>
    <t>Business Acquisition, Transaction Costs</t>
  </si>
  <si>
    <t>headquartered in Fairfax, Virginia</t>
  </si>
  <si>
    <t>The ECS acquisition allows the Company to compete in the Federal IT and professional services sector</t>
  </si>
  <si>
    <t>Acquisitions Schedule of Purchase Price Allocation (Details) - USD ($) $ in Thousands</t>
  </si>
  <si>
    <t>Cash</t>
  </si>
  <si>
    <t>Prepaid expenses and other current assets</t>
  </si>
  <si>
    <t>Property and equipment</t>
  </si>
  <si>
    <t>Identifiable intangible assets</t>
  </si>
  <si>
    <t>Total assets acquired</t>
  </si>
  <si>
    <t>Current liabilities</t>
  </si>
  <si>
    <t>Long-term liabilities</t>
  </si>
  <si>
    <t>Total liabilities assumed</t>
  </si>
  <si>
    <t>Total purchase price</t>
  </si>
  <si>
    <t>Acquisitions Schedule of Intangible Assets Acquired as Part of Business Combination (Details) - ECS $ in Thousands</t>
  </si>
  <si>
    <t>Apr. 02, 2018USD ($)</t>
  </si>
  <si>
    <t>Acquired Finite-Lived Intangible Assets [Line Items]</t>
  </si>
  <si>
    <t>Acquired Finite-lived Intangible Assets, Weighted Average Useful Life</t>
  </si>
  <si>
    <t>Trademarks</t>
  </si>
  <si>
    <t>Contractual customer relationships</t>
  </si>
  <si>
    <t>Backlog</t>
  </si>
  <si>
    <t>Non-compete agreements</t>
  </si>
  <si>
    <t>Favorable contracts</t>
  </si>
  <si>
    <t>Acquisitions Business Acquisition, Pro Forma Revenue (Details) - ECS - USD ($) $ / shares in Units, shares in Thousands, $ in Thousands</t>
  </si>
  <si>
    <t>Business Acquisition, Pro Forma Information, Nonrecurring Adjustment [Line Items]</t>
  </si>
  <si>
    <t>Basic Shares</t>
  </si>
  <si>
    <t>Diluted Shares</t>
  </si>
  <si>
    <t>Goodwill and Identifiable Assets Goodwill (Details) - USD ($) $ in Thousands</t>
  </si>
  <si>
    <t>Goodwill [Line Items]</t>
  </si>
  <si>
    <t>Goodwill [Roll Forward]</t>
  </si>
  <si>
    <t>Gross goodwill, period start</t>
  </si>
  <si>
    <t>Goodwill, Acquired During Period</t>
  </si>
  <si>
    <t>Translation adjustment</t>
  </si>
  <si>
    <t>Gross goodwill, period end</t>
  </si>
  <si>
    <t>Apex</t>
  </si>
  <si>
    <t>Oxford</t>
  </si>
  <si>
    <t>Stratacuity | Apex</t>
  </si>
  <si>
    <t>Goodwill and Identifiable Assets Acquired Intangible Assets (Details) - USD ($) $ in Thousands</t>
  </si>
  <si>
    <t>Intangible Assets [Line Items]</t>
  </si>
  <si>
    <t>Intangible Assets, Gross (Excluding Goodwill)</t>
  </si>
  <si>
    <t>Intangible assets subject to amortization:</t>
  </si>
  <si>
    <t>Gross Carrying Amount</t>
  </si>
  <si>
    <t>Accumulated Amortization</t>
  </si>
  <si>
    <t>Net Carrying Amount</t>
  </si>
  <si>
    <t>Intangible assets not subject to amortization:</t>
  </si>
  <si>
    <t>Trademarks, Carrying Amount</t>
  </si>
  <si>
    <t>Estimated Useful Life</t>
  </si>
  <si>
    <t>12 years 9 months</t>
  </si>
  <si>
    <t>Contractual customer relationships | Minimum [Member]</t>
  </si>
  <si>
    <t>2 months</t>
  </si>
  <si>
    <t>Contractual customer relationships | Maximum [Member]</t>
  </si>
  <si>
    <t>Contractor relations</t>
  </si>
  <si>
    <t>Contractor relations | Minimum [Member]</t>
  </si>
  <si>
    <t>2 years</t>
  </si>
  <si>
    <t>Contractor relations | Maximum [Member]</t>
  </si>
  <si>
    <t>5 years</t>
  </si>
  <si>
    <t>2 years 9 months</t>
  </si>
  <si>
    <t>Backlog | Minimum [Member]</t>
  </si>
  <si>
    <t>Non-compete agreements | Minimum [Member]</t>
  </si>
  <si>
    <t>4 years</t>
  </si>
  <si>
    <t>Non-compete agreements | Maximum [Member]</t>
  </si>
  <si>
    <t>7 years</t>
  </si>
  <si>
    <t>In-use software</t>
  </si>
  <si>
    <t>In-use software | Minimum [Member]</t>
  </si>
  <si>
    <t>6 years</t>
  </si>
  <si>
    <t>Favorable contracts | Minimum [Member]</t>
  </si>
  <si>
    <t>Goodwill and Identifiable Assets Future Amortization Expense (Details) - USD ($) $ in Thousands</t>
  </si>
  <si>
    <t>Finite-Lived Intangible Assets, Net, Amortization Expense, Fiscal Year Maturity [Abstract]</t>
  </si>
  <si>
    <t>Thereafter</t>
  </si>
  <si>
    <t>Property and Equipment (Details) - USD ($) $ in Thousands</t>
  </si>
  <si>
    <t>Property, Plant and Equipment [Line Items]</t>
  </si>
  <si>
    <t>Less -- accumulated depreciation</t>
  </si>
  <si>
    <t>Computer hardware and software [Member]</t>
  </si>
  <si>
    <t>Furniture, fixtures and equipment [Member]</t>
  </si>
  <si>
    <t>Leasehold improvements [Member]</t>
  </si>
  <si>
    <t>Work-in-progress [Member]</t>
  </si>
  <si>
    <t>Property and Equipment (Narratives) (Details) - USD ($) $ in Thousands</t>
  </si>
  <si>
    <t>Net book value</t>
  </si>
  <si>
    <t>Depreciation</t>
  </si>
  <si>
    <t>Cost of Sales [Member]</t>
  </si>
  <si>
    <t>Software Development</t>
  </si>
  <si>
    <t>Software Development Work-in-Progress</t>
  </si>
  <si>
    <t>Long-Term Debt (Details) $ in Thousands</t>
  </si>
  <si>
    <t>Dec. 31, 2018USD ($)Rate</t>
  </si>
  <si>
    <t>Debt Instrument [Line Items]</t>
  </si>
  <si>
    <t>Secured Debt</t>
  </si>
  <si>
    <t>Unamortized Debt Issuance Expense</t>
  </si>
  <si>
    <t>Long-term Debt</t>
  </si>
  <si>
    <t>Line of Credit Facility, Maximum Borrowing Capacity</t>
  </si>
  <si>
    <t>Pro Forma Consolidated Leverage Ratio | Rate</t>
  </si>
  <si>
    <t>3.25%</t>
  </si>
  <si>
    <t>FeesPaidInConnectionWithAmendment</t>
  </si>
  <si>
    <t>Unamortized Loan Commitment and Origination Fees and Unamortized Discounts or Premiums</t>
  </si>
  <si>
    <t>Interest Expense, Debt</t>
  </si>
  <si>
    <t>Contractual Quarterly Payments</t>
  </si>
  <si>
    <t>Leverage ratio</t>
  </si>
  <si>
    <t>$200 Million Revolving Credit Facility, Due March 2023 [Member]</t>
  </si>
  <si>
    <t>$825 Million Term B Loan Facility, due June 2022 [Member]</t>
  </si>
  <si>
    <t>$822 Million Term B Loan Facility, due April 2025 [Member]</t>
  </si>
  <si>
    <t>Face amount of term loan</t>
  </si>
  <si>
    <t>Leverage ratio | Rate</t>
  </si>
  <si>
    <t>4.75%</t>
  </si>
  <si>
    <t>Leverage Ratio in Latest Year of Debt Term | Rate</t>
  </si>
  <si>
    <t>3.75%</t>
  </si>
  <si>
    <t>Term Loan Facility | Minimum [Member] | $200 Million Revolving Credit Facility, Due March 2023 [Member]</t>
  </si>
  <si>
    <t>Basis spread on variable rate borrowings | Rate</t>
  </si>
  <si>
    <t>0.25%</t>
  </si>
  <si>
    <t>Revolving credit facility, unused portion, commitment fee percentage | Rate</t>
  </si>
  <si>
    <t>0.20%</t>
  </si>
  <si>
    <t>Term Loan Facility | Minimum [Member] | Eurodollar [Member] | $200 Million Revolving Credit Facility, Due March 2023 [Member]</t>
  </si>
  <si>
    <t>1.25%</t>
  </si>
  <si>
    <t>Term Loan Facility | Maximum [Member] | $200 Million Revolving Credit Facility, Due March 2023 [Member]</t>
  </si>
  <si>
    <t>0.35%</t>
  </si>
  <si>
    <t>Term Loan Facility | Maximum [Member] | Long-term Debt [Member]</t>
  </si>
  <si>
    <t>Line of Credit Facility, Interest Rate During Period | Rate</t>
  </si>
  <si>
    <t>4.52%</t>
  </si>
  <si>
    <t>Term Loan Facility | Maximum [Member] | Eurodollar [Member] | $200 Million Revolving Credit Facility, Due March 2023 [Member]</t>
  </si>
  <si>
    <t>2.25%</t>
  </si>
  <si>
    <t>Term Loan Facility | Maximum [Member] | Eurodollar [Member] | Long-term Debt [Member]</t>
  </si>
  <si>
    <t>2.00%</t>
  </si>
  <si>
    <t>Revolving Credit Facility</t>
  </si>
  <si>
    <t>Line of Credit Facility, Remaining Borrowing Capacity</t>
  </si>
  <si>
    <t>Commitments and Contingencies Commitments and Contingencies (Details) - USD ($) $ in Thousands</t>
  </si>
  <si>
    <t>Operating Leases, Rent Expense</t>
  </si>
  <si>
    <t>Deferred Rent Credit, Current</t>
  </si>
  <si>
    <t>Deferred Rent Credit, Noncurrent</t>
  </si>
  <si>
    <t>Costs and Expenses, Related Party</t>
  </si>
  <si>
    <t>Self Insurance Reserve</t>
  </si>
  <si>
    <t>Letters of Credit Outstanding, Amount</t>
  </si>
  <si>
    <t>Commitments and Contingencies Contractual Obligations (Details) $ in Thousands</t>
  </si>
  <si>
    <t>Dec. 31, 2018USD ($)property</t>
  </si>
  <si>
    <t>Operating Leases</t>
  </si>
  <si>
    <t>Related Party Leases</t>
  </si>
  <si>
    <t>Purchase Obligations</t>
  </si>
  <si>
    <t>Total Contractual Obligations</t>
  </si>
  <si>
    <t>Apex Systems [Member]</t>
  </si>
  <si>
    <t>Other Commitments [Line Items]</t>
  </si>
  <si>
    <t>Number of Leased Properties Owned by Related Parties | property</t>
  </si>
  <si>
    <t>Stockholders' Equity (Details) - USD ($) $ in Thousands</t>
  </si>
  <si>
    <t>Jun. 10, 2016</t>
  </si>
  <si>
    <t>Stock Repurchase Program, Authorized Amount</t>
  </si>
  <si>
    <t>Stock-based Compensation and Other Employee Benefit Plans RSU and RSAs (Details) - USD ($) $ / shares in Units, $ in Thousands</t>
  </si>
  <si>
    <t>Dec. 31, 2015</t>
  </si>
  <si>
    <t>Share-based Compensation Arrangement by Share-based Payment Award [Line Items]</t>
  </si>
  <si>
    <t>Share-based Compensation Arrangement by Share-based Payment Award, Number of Shares Available for Grant</t>
  </si>
  <si>
    <t>Award with service conditions [Member]</t>
  </si>
  <si>
    <t>Share-based Compensation Arrangement by Share-based Payment Award, Equity Instruments Other than Options, Nonvested, Number of Shares [Roll Forward]</t>
  </si>
  <si>
    <t>Unvested RSUs and RSAs outstanding at January 1 (in shares)</t>
  </si>
  <si>
    <t>Granted (in shares)</t>
  </si>
  <si>
    <t>Vested (in shares)</t>
  </si>
  <si>
    <t>Forfeited (in shares)</t>
  </si>
  <si>
    <t>Unvested RSUs and RSAs outstanding at December 31 (in shares)</t>
  </si>
  <si>
    <t>Unvested and expected to vest RSUs and RSAs outstanding at December 31 (in shares)</t>
  </si>
  <si>
    <t>Awards with performance and service conditions [Member]</t>
  </si>
  <si>
    <t>Restricted Stock Units and Awards [Member]</t>
  </si>
  <si>
    <t>Share-based Compensation Arrangement by Share-based Payment Award, Equity Instruments Other than Options, Nonvested, Weighted Average Grant Date Fair Value [Roll Forward]</t>
  </si>
  <si>
    <t>Unvested RSUs and RSAs outstanding at January 1, weighted average grant date fair value (in dollars per share)</t>
  </si>
  <si>
    <t>Granted, weighted average grant date fair value (in dollars per share)</t>
  </si>
  <si>
    <t>Vested, weighted average grant date fair value (in dollars per share)</t>
  </si>
  <si>
    <t>Share-based Compensation Arrangement by Share-based Payment Award, Non-Option Equity Instruments, Forfeitures</t>
  </si>
  <si>
    <t>Unvested RSUs and RSAs outstanding at December 31, weighted average grant date fair value (in dollars per share)</t>
  </si>
  <si>
    <t>Unvested and expected to vest RSUs and RSAs outstanding at December 31, weighted average grant date fair value (in dollars per share)</t>
  </si>
  <si>
    <t>Liability Award [Member]</t>
  </si>
  <si>
    <t>Deferred Compensation Share-based Arrangements, Liability, Current and Noncurrent</t>
  </si>
  <si>
    <t>Stock-based Compensation: Incentive Award Plan and Employee Stock Purchase Plan (Details) - USD ($) $ in Thousands</t>
  </si>
  <si>
    <t>Employee Service Share-based Compensation, Tax Benefit from Compensation Expense</t>
  </si>
  <si>
    <t>Shares surrendered by the employees to the Company for payment of minimum tax withholding obligations</t>
  </si>
  <si>
    <t>Total intrinsic value of options exercised</t>
  </si>
  <si>
    <t>Unrecognized compensation expense</t>
  </si>
  <si>
    <t>Share-based awards expense, service period</t>
  </si>
  <si>
    <t>Liability Awards Granted</t>
  </si>
  <si>
    <t>Liability Awards Settled During Period</t>
  </si>
  <si>
    <t>Employee Stock Purchase Plan [Member]</t>
  </si>
  <si>
    <t>Stock-based Compensation and Other Employee Benefit Plans Stock-based Compensation: Incentive Award Plan and Employee Stock Purchase Plan (Range of Prices) (Details) - $ / shares</t>
  </si>
  <si>
    <t>Exercise price, low end of the range (in dollars per share)</t>
  </si>
  <si>
    <t>Exercise price, high end of the range (in dollars per share)</t>
  </si>
  <si>
    <t>Options outstanding (in shares)</t>
  </si>
  <si>
    <t>Options outstanding - weighted average remaining contractual life (years)</t>
  </si>
  <si>
    <t>2 years 10 months 24 days</t>
  </si>
  <si>
    <t>3 years 9 months 18 days</t>
  </si>
  <si>
    <t>Options outstanding - weighted average exercise price (in dollars per share)</t>
  </si>
  <si>
    <t>Options exercisable - at the end of period (in shares)</t>
  </si>
  <si>
    <t>Options exercisable - weighted average exercise price (in dollars per share)</t>
  </si>
  <si>
    <t>$6.89 - 7.31</t>
  </si>
  <si>
    <t>1 year 1 month 6 days</t>
  </si>
  <si>
    <t>$7.39 - 7.39</t>
  </si>
  <si>
    <t>1 year 3 months 18 days</t>
  </si>
  <si>
    <t>$8.26 - 8.26</t>
  </si>
  <si>
    <t>2 years 1 month 6 days</t>
  </si>
  <si>
    <t>$10.46 - 10.46</t>
  </si>
  <si>
    <t>$16.51 - 16.51</t>
  </si>
  <si>
    <t>3 years 8 months 12 days</t>
  </si>
  <si>
    <t>Stock-based Compensation and Other Employee Benefit Plans Stock Options Activity (Details) - USD ($)</t>
  </si>
  <si>
    <t>Outstanding Stock Options Activity [Roll Forward]</t>
  </si>
  <si>
    <t>Outstanding at December 31 (in shares)</t>
  </si>
  <si>
    <t>Exercisable at December 31 (in shares)</t>
  </si>
  <si>
    <t>Options Outstanding, Weighted Average Exercise Price [Roll Forward]</t>
  </si>
  <si>
    <t>Outstanding - weighted average exercise price per share</t>
  </si>
  <si>
    <t>Exercised, weighted average exercise price per share</t>
  </si>
  <si>
    <t>Canceled, weighted average exercise price per share</t>
  </si>
  <si>
    <t>Vested and Expected to Vest, weighted average exercise price per share</t>
  </si>
  <si>
    <t>Exercisable, weighted average exercise price per share</t>
  </si>
  <si>
    <t>Outstanding, weighted average remaining contractual term</t>
  </si>
  <si>
    <t>Vested and Expected to Vest, weighted average remaining contractual term</t>
  </si>
  <si>
    <t>Exercisable, weighted average remaining contractual term</t>
  </si>
  <si>
    <t>Options outstanding - aggregate intrinsic value</t>
  </si>
  <si>
    <t>Vested and Expected to Vest, aggregate intrinsic value</t>
  </si>
  <si>
    <t>Exercisable, aggregate intrinsic value</t>
  </si>
  <si>
    <t>Employee Stock Option [Member]</t>
  </si>
  <si>
    <t>Non Qualified Stock Options [Member]</t>
  </si>
  <si>
    <t>Outstanding at January 1 (in shares)</t>
  </si>
  <si>
    <t>Exercised (in shares)</t>
  </si>
  <si>
    <t>Canceled (in shares)</t>
  </si>
  <si>
    <t>Vested and Expected to Vest at December 31(in shares)</t>
  </si>
  <si>
    <t>Stock-based Compensation and Other Employee Benefit Plans Employee Stock Purchase Plan (Details) - USD ($) $ / shares in Units, $ in Thousands</t>
  </si>
  <si>
    <t>Share-based Compensation Arrangement by Share-based Payment Award, Discount from Market Price, Purchase Date</t>
  </si>
  <si>
    <t>15.00%</t>
  </si>
  <si>
    <t>Share-based Compensation Arrangement by Share-based Payment Award, Options, Grants in Period, Weighted Average Grant Date Fair Value</t>
  </si>
  <si>
    <t>Stock Issued During Period, Shares, Employee Stock Purchase Plans</t>
  </si>
  <si>
    <t>Allocated Share-based Compensation Expense</t>
  </si>
  <si>
    <t>Stock-based Compensation and Other Employee Benefit Plans Employee Benefit Plans (Details) - USD ($) $ in Millions</t>
  </si>
  <si>
    <t>Defined Benefit Plans and Other Postretirement Benefit Plans [Abstract]</t>
  </si>
  <si>
    <t>Deferred Compensation Plan Assets</t>
  </si>
  <si>
    <t>Defined Contribution Plan, Employer Discretionary Contribution Amount</t>
  </si>
  <si>
    <t>Revenues (Details) - USD ($) $ in Thousands</t>
  </si>
  <si>
    <t>Contract with Customer, Refund Liability</t>
  </si>
  <si>
    <t>Deferred Revenue</t>
  </si>
  <si>
    <t>Contract with Customer, Liability, Increase (Decrease) for Contract Acquired in Business Combination</t>
  </si>
  <si>
    <t>Contract with Customer, Liability, Revenue Recognized</t>
  </si>
  <si>
    <t>Allowance for Doubtful Accounts Receivable, Current</t>
  </si>
  <si>
    <t>permanent placement fallouts and other revenue adjustments</t>
  </si>
  <si>
    <t>Income Taxes (Narratives) (Details) - USD ($) $ in Thousands</t>
  </si>
  <si>
    <t>Operating Loss Carryforwards [Line Items]</t>
  </si>
  <si>
    <t>U.S. federal statutory tax rate</t>
  </si>
  <si>
    <t>21.00%</t>
  </si>
  <si>
    <t>35.00%</t>
  </si>
  <si>
    <t>TaxBenefitFromRemeasurementofDeferredTaxesDuetoTaxReform</t>
  </si>
  <si>
    <t>Operating Loss Carryforwards, Valuation Allowance</t>
  </si>
  <si>
    <t>Accumulated net earning</t>
  </si>
  <si>
    <t>Gross deferred tax assets</t>
  </si>
  <si>
    <t>Gross deferred tax liabilities</t>
  </si>
  <si>
    <t>Unrecognized Tax Benefits</t>
  </si>
  <si>
    <t>Internal Revenue Service (IRS) [Member]</t>
  </si>
  <si>
    <t>Operating loss carryforwards</t>
  </si>
  <si>
    <t>State and Local Jurisdiction [Member]</t>
  </si>
  <si>
    <t>Foreign Tax Authority [Member]</t>
  </si>
  <si>
    <t>Income Taxes (Income Tax Components) (Details) - USD ($) $ in Thousands</t>
  </si>
  <si>
    <t>Current:</t>
  </si>
  <si>
    <t>Federal</t>
  </si>
  <si>
    <t>State</t>
  </si>
  <si>
    <t>Foreign</t>
  </si>
  <si>
    <t>Total Current</t>
  </si>
  <si>
    <t>Deferred:</t>
  </si>
  <si>
    <t>Federal &amp; State</t>
  </si>
  <si>
    <t>Total Deferred</t>
  </si>
  <si>
    <t>Income Taxes (Income Before Tax) (Details) - USD ($) $ in Thousands</t>
  </si>
  <si>
    <t>United States</t>
  </si>
  <si>
    <t>Income Taxes (Deferred Tax Assets And Liabilities) (Details) - USD ($) $ in Thousands</t>
  </si>
  <si>
    <t>Intangibles</t>
  </si>
  <si>
    <t>Depreciation expense</t>
  </si>
  <si>
    <t>Allowance for doubtful accounts</t>
  </si>
  <si>
    <t>Employee related accruals</t>
  </si>
  <si>
    <t>Stock-based compensation</t>
  </si>
  <si>
    <t>Net operating loss carryforwards - foreign</t>
  </si>
  <si>
    <t>Valuation allowance</t>
  </si>
  <si>
    <t>Total deferred income tax assets (liabilities)</t>
  </si>
  <si>
    <t>Income Taxes (Tax Rate Reconciliation) (Details) - USD ($) $ in Thousands</t>
  </si>
  <si>
    <t>Income tax provision at the statutory rate</t>
  </si>
  <si>
    <t>State income taxes, net of federal benefit</t>
  </si>
  <si>
    <t>Permanent difference – non deductible items</t>
  </si>
  <si>
    <t>Proceeds and Excess Tax Benefit from Share-based Compensation</t>
  </si>
  <si>
    <t>Work opportunity tax credit</t>
  </si>
  <si>
    <t>Tax Adjustments, Settlements, and Unusual Provisions</t>
  </si>
  <si>
    <t>Income Taxes (Unrecognized Tax Benefit) (Details) - USD ($) $ in Thousands</t>
  </si>
  <si>
    <t>Reconciliation of Unrecognized Tax Benefits, Excluding Amounts Pertaining to Examined Tax Returns [Roll Forward]</t>
  </si>
  <si>
    <t>Unrecognized Tax Benefit beginning of year</t>
  </si>
  <si>
    <t>Gross increases- tax positions in current year</t>
  </si>
  <si>
    <t>Gross increases- tax positions in prior year</t>
  </si>
  <si>
    <t>Gross decreases- tax positions in prior year</t>
  </si>
  <si>
    <t>Reduction resulting from lapse of applicable statute of limitations</t>
  </si>
  <si>
    <t>Unrecognized Tax Benefit end of year</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Business Segments Segment Reporting Information (Details) - USD ($) $ in Thousands</t>
  </si>
  <si>
    <t>3 Months Ended</t>
  </si>
  <si>
    <t>Sep. 30, 2018</t>
  </si>
  <si>
    <t>Jun. 30, 2018</t>
  </si>
  <si>
    <t>Mar. 31, 2018</t>
  </si>
  <si>
    <t>Sep. 30, 2017</t>
  </si>
  <si>
    <t>Jun. 30, 2017</t>
  </si>
  <si>
    <t>Mar. 31, 2017</t>
  </si>
  <si>
    <t>Segment Reporting Information [Line Items]</t>
  </si>
  <si>
    <t>Operating Income (Loss)</t>
  </si>
  <si>
    <t>Corporate</t>
  </si>
  <si>
    <t>Business Segments Disaggregated Revenue (Details) - USD ($) $ in Thousands</t>
  </si>
  <si>
    <t>Apex | Assignment [Member]</t>
  </si>
  <si>
    <t>Apex | PermanentPlacement [Member]</t>
  </si>
  <si>
    <t>Oxford | Assignment [Member]</t>
  </si>
  <si>
    <t>Oxford | PermanentPlacement [Member]</t>
  </si>
  <si>
    <t>ECS | Fixed-price Contract [Member]</t>
  </si>
  <si>
    <t>ECS | Time-and-materials Contract [Member]</t>
  </si>
  <si>
    <t>ECS | Cost-plus-fixed-fee Contract [Member]</t>
  </si>
  <si>
    <t>Business Segments ECS Segment Revenues by Customer Type (Details) - USD ($) $ in Thousands</t>
  </si>
  <si>
    <t>department of defense and intelligence agencies [Member]</t>
  </si>
  <si>
    <t>federal civilian [Member]</t>
  </si>
  <si>
    <t>Commerical and Other [Member]</t>
  </si>
  <si>
    <t>Business Segments Revenues by Geographic Location (Details) - USD ($) $ in Thousands</t>
  </si>
  <si>
    <t>Revenues from External Customers and Long-Lived Assets [Line Items]</t>
  </si>
  <si>
    <t>Domestic [Member]</t>
  </si>
  <si>
    <t>Foreign [Member]</t>
  </si>
  <si>
    <t>Business Segments Total Assets by Segment (Details) - USD ($) $ in Thousands</t>
  </si>
  <si>
    <t>Segment Reporting, Asset Reconciling Item [Line Items]</t>
  </si>
  <si>
    <t>Assets</t>
  </si>
  <si>
    <t>Business Segments Long-lived assets by Segment (Details) - USD ($) $ in Thousands</t>
  </si>
  <si>
    <t>Long-Lived Assets</t>
  </si>
  <si>
    <t>Fair Value Measurements Fair Value Inputs, Liabilities, Quantitative Information (Details) - USD ($) $ in Thousands</t>
  </si>
  <si>
    <t>Fair Value, Assets and Liabilities Measured on Recurring and Nonrecurring Basis [Line Items]</t>
  </si>
  <si>
    <t>Fair Value, Inputs, Level 1 [Member]</t>
  </si>
  <si>
    <t>Long-term Debt, Fair Value</t>
  </si>
  <si>
    <t>Unaudited Quarterly Financial Results (Details) - USD ($) $ / shares in Units, $ in Thousands</t>
  </si>
  <si>
    <t>[1]</t>
  </si>
  <si>
    <t>Income from discontinued operations, net of income taxes</t>
  </si>
  <si>
    <t>Discontinued Operations, Disposed of by Sale [Member]</t>
  </si>
  <si>
    <t>On December 22, 2017, the U.S. government enacted comprehensive tax legislation, the TCJA. In the fourth quarter of 2017, the Company recorded an estimated net tax benefit of $31.4 million for the impact of the TCJA, which is included in the provision for income taxes in the consolidated statement of operations and comprehensive income, see Note 11 – Income Taxes.</t>
  </si>
  <si>
    <t>Subsequent Events (Details) - DHA [Member] - Subsequent Event [Member] $ in Millions</t>
  </si>
  <si>
    <t>Jan. 25, 2019USD ($)</t>
  </si>
  <si>
    <t>Jan. 25,
		2019</t>
  </si>
  <si>
    <t>DHA Group, Inc.</t>
  </si>
  <si>
    <t>headquartered in Washington, D.C.</t>
  </si>
  <si>
    <t>DHA was acquired to expand the Company's government services</t>
  </si>
  <si>
    <t>Schedule II - Valuation and Qualifying Accounts (Details) - USD ($) $ in Thousands</t>
  </si>
  <si>
    <t>Jan. 01, 2018</t>
  </si>
  <si>
    <t>Allowance for Doubtful Accounts and Bilinig Adjustments</t>
  </si>
  <si>
    <t>SEC Schedule, 12-09, Movement in Valuation Allowances and Reserves [Roll Forward]</t>
  </si>
  <si>
    <t>Balance at beginning of year</t>
  </si>
  <si>
    <t>Provisions</t>
  </si>
  <si>
    <t>SEC Schedule, 12-09, Valuation Allowances and Reserves, Additions, Charge to Other Account</t>
  </si>
  <si>
    <t>[2]</t>
  </si>
  <si>
    <t>Deductions</t>
  </si>
  <si>
    <t>[3]</t>
  </si>
  <si>
    <t>Balance at end of year</t>
  </si>
  <si>
    <t>Allowance for Workers' Compensation and Medical Malpractice Loss Reserves</t>
  </si>
  <si>
    <t>Upon adoption of ASC 606, permanent placement fallouts of $1.5 million were reclassified from allowance from doubtful accounts to other current liabilities, effective January 1, 2018.</t>
  </si>
  <si>
    <t>Charges to other accounts include provision for permanent placement fallouts that have been deducted from net revenues and billing adjustments that have been deducted from net revenues in the accompanying consolidated statements of operations and comprehensive income.</t>
  </si>
  <si>
    <t>Deductions from allowance for doubtful accounts include write-offs of uncollectible accounts receivable for 2018. For the years ended 2017 and 2016 deductions from allowance for doubtful accounts include write-offs of uncollectible accounts receivable, permanent placements fallouts that have been charged against the allowance for doubtful accounts and billing adjustments. Deductions from workers’ compensation loss reserves include payments of claims and changes related to anticipated insurance and indemnification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5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52655248</v>
      </c>
    </row>
    <row r="16" spans="1:4">
      <c r="A16" s="4" t="s">
        <v>25</v>
      </c>
      <c r="B16" s="4" t="s">
        <v>21</v>
      </c>
    </row>
    <row r="17" spans="1:4">
      <c r="A17" s="4" t="s">
        <v>26</v>
      </c>
      <c r="D17" s="6" t="n">
        <v>3914732709</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9</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3" t="s">
        <v>34</v>
      </c>
    </row>
    <row r="3" spans="1:3">
      <c r="A3" s="4" t="s">
        <v>35</v>
      </c>
      <c r="B3" s="6" t="n">
        <v>41826</v>
      </c>
      <c r="C3" s="6" t="n">
        <v>36667</v>
      </c>
    </row>
    <row r="4" spans="1:3">
      <c r="A4" s="4" t="s">
        <v>36</v>
      </c>
      <c r="B4" s="5" t="n">
        <v>613825</v>
      </c>
      <c r="C4" s="5" t="n">
        <v>428536</v>
      </c>
    </row>
    <row r="5" spans="1:3">
      <c r="A5" s="4" t="s">
        <v>37</v>
      </c>
      <c r="B5" s="5" t="n">
        <v>11446</v>
      </c>
      <c r="C5" s="5" t="n">
        <v>18592</v>
      </c>
    </row>
    <row r="6" spans="1:3">
      <c r="A6" s="4" t="s">
        <v>38</v>
      </c>
      <c r="B6" s="5" t="n">
        <v>15011</v>
      </c>
      <c r="C6" s="5" t="n">
        <v>12702</v>
      </c>
    </row>
    <row r="7" spans="1:3">
      <c r="A7" s="4" t="s">
        <v>39</v>
      </c>
      <c r="B7" s="5" t="n">
        <v>4264</v>
      </c>
      <c r="C7" s="5" t="n">
        <v>3026</v>
      </c>
    </row>
    <row r="8" spans="1:3">
      <c r="A8" s="4" t="s">
        <v>40</v>
      </c>
      <c r="B8" s="5" t="n">
        <v>686372</v>
      </c>
      <c r="C8" s="5" t="n">
        <v>499523</v>
      </c>
    </row>
    <row r="9" spans="1:3">
      <c r="A9" s="4" t="s">
        <v>41</v>
      </c>
      <c r="B9" s="5" t="n">
        <v>79123</v>
      </c>
      <c r="C9" s="5" t="n">
        <v>57996</v>
      </c>
    </row>
    <row r="10" spans="1:3">
      <c r="A10" s="4" t="s">
        <v>42</v>
      </c>
      <c r="B10" s="5" t="n">
        <v>488691</v>
      </c>
      <c r="C10" s="5" t="n">
        <v>352766</v>
      </c>
    </row>
    <row r="11" spans="1:3">
      <c r="A11" s="4" t="s">
        <v>43</v>
      </c>
      <c r="B11" s="5" t="n">
        <v>1421076</v>
      </c>
      <c r="C11" s="5" t="n">
        <v>894095</v>
      </c>
    </row>
    <row r="12" spans="1:3">
      <c r="A12" s="4" t="s">
        <v>44</v>
      </c>
      <c r="B12" s="5" t="n">
        <v>12589</v>
      </c>
      <c r="C12" s="5" t="n">
        <v>5749</v>
      </c>
    </row>
    <row r="13" spans="1:3">
      <c r="A13" s="4" t="s">
        <v>45</v>
      </c>
      <c r="B13" s="5" t="n">
        <v>2687851</v>
      </c>
      <c r="C13" s="5" t="n">
        <v>1810129</v>
      </c>
    </row>
    <row r="14" spans="1:3">
      <c r="A14" s="3" t="s">
        <v>46</v>
      </c>
    </row>
    <row r="15" spans="1:3">
      <c r="A15" s="4" t="s">
        <v>47</v>
      </c>
      <c r="B15" s="5" t="n">
        <v>43125</v>
      </c>
      <c r="C15" s="5" t="n">
        <v>6870</v>
      </c>
    </row>
    <row r="16" spans="1:3">
      <c r="A16" s="4" t="s">
        <v>48</v>
      </c>
      <c r="B16" s="5" t="n">
        <v>194807</v>
      </c>
      <c r="C16" s="5" t="n">
        <v>114832</v>
      </c>
    </row>
    <row r="17" spans="1:3">
      <c r="A17" s="4" t="s">
        <v>49</v>
      </c>
      <c r="B17" s="5" t="n">
        <v>17382</v>
      </c>
      <c r="C17" s="5" t="n">
        <v>14777</v>
      </c>
    </row>
    <row r="18" spans="1:3">
      <c r="A18" s="4" t="s">
        <v>50</v>
      </c>
      <c r="B18" s="5" t="n">
        <v>3411</v>
      </c>
      <c r="C18" s="5" t="n">
        <v>1229</v>
      </c>
    </row>
    <row r="19" spans="1:3">
      <c r="A19" s="4" t="s">
        <v>51</v>
      </c>
      <c r="B19" s="5" t="n">
        <v>49524</v>
      </c>
      <c r="C19" s="5" t="n">
        <v>29009</v>
      </c>
    </row>
    <row r="20" spans="1:3">
      <c r="A20" s="4" t="s">
        <v>52</v>
      </c>
      <c r="B20" s="5" t="n">
        <v>308249</v>
      </c>
      <c r="C20" s="5" t="n">
        <v>166717</v>
      </c>
    </row>
    <row r="21" spans="1:3">
      <c r="A21" s="4" t="s">
        <v>53</v>
      </c>
      <c r="B21" s="5" t="n">
        <v>1100424</v>
      </c>
      <c r="C21" s="5" t="n">
        <v>575213</v>
      </c>
    </row>
    <row r="22" spans="1:3">
      <c r="A22" s="4" t="s">
        <v>54</v>
      </c>
      <c r="B22" s="5" t="n">
        <v>79833</v>
      </c>
      <c r="C22" s="5" t="n">
        <v>69436</v>
      </c>
    </row>
    <row r="23" spans="1:3">
      <c r="A23" s="4" t="s">
        <v>55</v>
      </c>
      <c r="B23" s="5" t="n">
        <v>17283</v>
      </c>
      <c r="C23" s="5" t="n">
        <v>7372</v>
      </c>
    </row>
    <row r="24" spans="1:3">
      <c r="A24" s="4" t="s">
        <v>56</v>
      </c>
      <c r="B24" s="5" t="n">
        <v>1505789</v>
      </c>
      <c r="C24" s="5" t="n">
        <v>818738</v>
      </c>
    </row>
    <row r="25" spans="1:3">
      <c r="A25" s="4" t="s">
        <v>57</v>
      </c>
      <c r="B25" s="4" t="s">
        <v>58</v>
      </c>
      <c r="C25" s="4" t="s">
        <v>58</v>
      </c>
    </row>
    <row r="26" spans="1:3">
      <c r="A26" s="3" t="s">
        <v>59</v>
      </c>
    </row>
    <row r="27" spans="1:3">
      <c r="A27" s="4" t="s">
        <v>60</v>
      </c>
      <c r="B27" s="5" t="n">
        <v>0</v>
      </c>
      <c r="C27" s="5" t="n">
        <v>0</v>
      </c>
    </row>
    <row r="28" spans="1:3">
      <c r="A28" s="4" t="s">
        <v>61</v>
      </c>
      <c r="B28" s="5" t="n">
        <v>525</v>
      </c>
      <c r="C28" s="5" t="n">
        <v>521</v>
      </c>
    </row>
    <row r="29" spans="1:3">
      <c r="A29" s="4" t="s">
        <v>62</v>
      </c>
      <c r="B29" s="5" t="n">
        <v>601754</v>
      </c>
      <c r="C29" s="5" t="n">
        <v>566090</v>
      </c>
    </row>
    <row r="30" spans="1:3">
      <c r="A30" s="4" t="s">
        <v>63</v>
      </c>
      <c r="B30" s="5" t="n">
        <v>586125</v>
      </c>
      <c r="C30" s="5" t="n">
        <v>428419</v>
      </c>
    </row>
    <row r="31" spans="1:3">
      <c r="A31" s="4" t="s">
        <v>64</v>
      </c>
      <c r="B31" s="5" t="n">
        <v>-6342</v>
      </c>
      <c r="C31" s="5" t="n">
        <v>-3639</v>
      </c>
    </row>
    <row r="32" spans="1:3">
      <c r="A32" s="4" t="s">
        <v>65</v>
      </c>
      <c r="B32" s="5" t="n">
        <v>1182062</v>
      </c>
      <c r="C32" s="5" t="n">
        <v>991391</v>
      </c>
    </row>
    <row r="33" spans="1:3">
      <c r="A33" s="4" t="s">
        <v>66</v>
      </c>
      <c r="B33" s="6" t="n">
        <v>2687851</v>
      </c>
      <c r="C33" s="6" t="n">
        <v>1810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198</v>
      </c>
      <c r="B8" s="4" t="s">
        <v>233</v>
      </c>
    </row>
    <row r="9" spans="1:2">
      <c r="A9" s="4" t="s">
        <v>234</v>
      </c>
      <c r="B9" s="4" t="s">
        <v>235</v>
      </c>
    </row>
    <row r="10" spans="1:2">
      <c r="A10" s="4" t="s">
        <v>35</v>
      </c>
      <c r="B10" s="4" t="s">
        <v>236</v>
      </c>
    </row>
    <row r="11" spans="1:2">
      <c r="A11" s="4" t="s">
        <v>237</v>
      </c>
      <c r="B11" s="4" t="s">
        <v>238</v>
      </c>
    </row>
    <row r="12" spans="1:2">
      <c r="A12" s="4" t="s">
        <v>239</v>
      </c>
      <c r="B12" s="4" t="s">
        <v>240</v>
      </c>
    </row>
    <row r="13" spans="1:2">
      <c r="A13" s="4" t="s">
        <v>177</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59</v>
      </c>
    </row>
    <row r="3" spans="1:3">
      <c r="A3" s="4" t="s">
        <v>68</v>
      </c>
      <c r="B3" s="7" t="n">
        <v>0.01</v>
      </c>
      <c r="C3" s="7" t="n">
        <v>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75000000</v>
      </c>
      <c r="C8" s="5" t="n">
        <v>75000000</v>
      </c>
    </row>
    <row r="9" spans="1:3">
      <c r="A9" s="4" t="s">
        <v>74</v>
      </c>
      <c r="B9" s="5" t="n">
        <v>52511440</v>
      </c>
      <c r="C9" s="5" t="n">
        <v>52151538</v>
      </c>
    </row>
    <row r="10" spans="1:3">
      <c r="A10" s="4" t="s">
        <v>75</v>
      </c>
      <c r="B10" s="5" t="n">
        <v>52511440</v>
      </c>
      <c r="C10" s="5" t="n">
        <v>52151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4"/>
  </cols>
  <sheetData>
    <row r="1" spans="1:2">
      <c r="A1" s="1" t="s">
        <v>319</v>
      </c>
      <c r="B1" s="2" t="s">
        <v>2</v>
      </c>
    </row>
    <row r="2" spans="1:2">
      <c r="A2" s="4" t="s">
        <v>320</v>
      </c>
    </row>
    <row r="3" spans="1:2">
      <c r="A3" s="3" t="s">
        <v>321</v>
      </c>
    </row>
    <row r="4" spans="1:2">
      <c r="A4" s="4" t="s">
        <v>322</v>
      </c>
      <c r="B4" s="4" t="s">
        <v>323</v>
      </c>
    </row>
    <row r="5" spans="1:2">
      <c r="A5" s="4" t="s">
        <v>324</v>
      </c>
    </row>
    <row r="6" spans="1:2">
      <c r="A6" s="3" t="s">
        <v>321</v>
      </c>
    </row>
    <row r="7" spans="1:2">
      <c r="A7" s="4" t="s">
        <v>322</v>
      </c>
      <c r="B7" s="4" t="s">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27</v>
      </c>
    </row>
    <row r="2" spans="1:2">
      <c r="A2" s="3" t="s">
        <v>327</v>
      </c>
    </row>
    <row r="3" spans="1:2">
      <c r="A3" s="4" t="s">
        <v>328</v>
      </c>
      <c r="B3" s="6" t="n">
        <v>95</v>
      </c>
    </row>
    <row r="4" spans="1:2">
      <c r="A4" s="4" t="s">
        <v>329</v>
      </c>
      <c r="B4"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30</v>
      </c>
      <c r="B1" s="2" t="s">
        <v>331</v>
      </c>
      <c r="C1" s="2" t="s">
        <v>332</v>
      </c>
      <c r="D1" s="2" t="s">
        <v>2</v>
      </c>
      <c r="E1" s="2" t="s">
        <v>33</v>
      </c>
    </row>
    <row r="2" spans="1:5">
      <c r="A2" s="4" t="s">
        <v>333</v>
      </c>
    </row>
    <row r="3" spans="1:5">
      <c r="A3" s="3" t="s">
        <v>334</v>
      </c>
    </row>
    <row r="4" spans="1:5">
      <c r="A4" s="4" t="s">
        <v>335</v>
      </c>
      <c r="C4" s="4" t="s">
        <v>336</v>
      </c>
    </row>
    <row r="5" spans="1:5">
      <c r="A5" s="4" t="s">
        <v>337</v>
      </c>
      <c r="C5" s="4" t="s">
        <v>338</v>
      </c>
    </row>
    <row r="6" spans="1:5">
      <c r="A6" s="4" t="s">
        <v>339</v>
      </c>
      <c r="C6" s="6" t="n">
        <v>25900</v>
      </c>
    </row>
    <row r="7" spans="1:5">
      <c r="A7" s="4" t="s">
        <v>340</v>
      </c>
      <c r="C7" s="4" t="s">
        <v>341</v>
      </c>
    </row>
    <row r="8" spans="1:5">
      <c r="A8" s="4" t="s">
        <v>342</v>
      </c>
      <c r="C8" s="4" t="s">
        <v>343</v>
      </c>
    </row>
    <row r="9" spans="1:5">
      <c r="A9" s="4" t="s">
        <v>344</v>
      </c>
      <c r="E9" s="6" t="n">
        <v>7500</v>
      </c>
    </row>
    <row r="10" spans="1:5">
      <c r="A10" s="4" t="s">
        <v>345</v>
      </c>
      <c r="E10" s="6" t="n">
        <v>600</v>
      </c>
    </row>
    <row r="11" spans="1:5">
      <c r="A11" s="4" t="s">
        <v>346</v>
      </c>
      <c r="C11" s="6" t="n">
        <v>17500</v>
      </c>
    </row>
    <row r="12" spans="1:5">
      <c r="A12" s="4" t="s">
        <v>347</v>
      </c>
      <c r="C12" s="5" t="n">
        <v>500</v>
      </c>
    </row>
    <row r="13" spans="1:5">
      <c r="A13" s="4" t="s">
        <v>348</v>
      </c>
      <c r="C13" s="6" t="n">
        <v>7600</v>
      </c>
    </row>
    <row r="14" spans="1:5">
      <c r="A14" s="4" t="s">
        <v>349</v>
      </c>
    </row>
    <row r="15" spans="1:5">
      <c r="A15" s="3" t="s">
        <v>334</v>
      </c>
    </row>
    <row r="16" spans="1:5">
      <c r="A16" s="4" t="s">
        <v>335</v>
      </c>
      <c r="B16" s="4" t="s">
        <v>350</v>
      </c>
    </row>
    <row r="17" spans="1:5">
      <c r="A17" s="4" t="s">
        <v>337</v>
      </c>
      <c r="B17" s="4" t="s">
        <v>351</v>
      </c>
    </row>
    <row r="18" spans="1:5">
      <c r="A18" s="4" t="s">
        <v>339</v>
      </c>
      <c r="B18" s="6" t="n">
        <v>775000</v>
      </c>
    </row>
    <row r="19" spans="1:5">
      <c r="A19" s="4" t="s">
        <v>352</v>
      </c>
      <c r="D19" s="6" t="n">
        <v>12040</v>
      </c>
    </row>
    <row r="20" spans="1:5">
      <c r="A20" s="4" t="s">
        <v>340</v>
      </c>
      <c r="B20" s="4" t="s">
        <v>353</v>
      </c>
    </row>
    <row r="21" spans="1:5">
      <c r="A21" s="4" t="s">
        <v>342</v>
      </c>
      <c r="B21" s="4" t="s">
        <v>354</v>
      </c>
    </row>
    <row r="22" spans="1:5">
      <c r="A22" s="4" t="s">
        <v>344</v>
      </c>
      <c r="D22" s="5" t="n">
        <v>493029</v>
      </c>
    </row>
    <row r="23" spans="1:5">
      <c r="A23" s="4" t="s">
        <v>345</v>
      </c>
      <c r="D23" s="5" t="n">
        <v>14200</v>
      </c>
    </row>
    <row r="24" spans="1:5">
      <c r="A24" s="4" t="s">
        <v>346</v>
      </c>
      <c r="D24" s="6" t="n">
        <v>514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31</v>
      </c>
      <c r="D1" s="2" t="s">
        <v>33</v>
      </c>
    </row>
    <row r="2" spans="1:4">
      <c r="A2" s="3" t="s">
        <v>334</v>
      </c>
    </row>
    <row r="3" spans="1:4">
      <c r="A3" s="4" t="s">
        <v>43</v>
      </c>
      <c r="B3" s="6" t="n">
        <v>1421076</v>
      </c>
      <c r="D3" s="6" t="n">
        <v>894095</v>
      </c>
    </row>
    <row r="4" spans="1:4">
      <c r="A4" s="4" t="s">
        <v>349</v>
      </c>
    </row>
    <row r="5" spans="1:4">
      <c r="A5" s="3" t="s">
        <v>334</v>
      </c>
    </row>
    <row r="6" spans="1:4">
      <c r="A6" s="4" t="s">
        <v>356</v>
      </c>
      <c r="C6" s="6" t="n">
        <v>12400</v>
      </c>
    </row>
    <row r="7" spans="1:4">
      <c r="A7" s="4" t="s">
        <v>139</v>
      </c>
      <c r="C7" s="5" t="n">
        <v>97167</v>
      </c>
    </row>
    <row r="8" spans="1:4">
      <c r="A8" s="4" t="s">
        <v>357</v>
      </c>
      <c r="C8" s="5" t="n">
        <v>8568</v>
      </c>
    </row>
    <row r="9" spans="1:4">
      <c r="A9" s="4" t="s">
        <v>358</v>
      </c>
      <c r="C9" s="5" t="n">
        <v>28977</v>
      </c>
    </row>
    <row r="10" spans="1:4">
      <c r="A10" s="4" t="s">
        <v>359</v>
      </c>
      <c r="C10" s="5" t="n">
        <v>194950</v>
      </c>
    </row>
    <row r="11" spans="1:4">
      <c r="A11" s="4" t="s">
        <v>43</v>
      </c>
      <c r="C11" s="5" t="n">
        <v>528207</v>
      </c>
    </row>
    <row r="12" spans="1:4">
      <c r="A12" s="4" t="s">
        <v>44</v>
      </c>
      <c r="C12" s="5" t="n">
        <v>1282</v>
      </c>
    </row>
    <row r="13" spans="1:4">
      <c r="A13" s="4" t="s">
        <v>360</v>
      </c>
      <c r="C13" s="5" t="n">
        <v>871551</v>
      </c>
    </row>
    <row r="14" spans="1:4">
      <c r="A14" s="4" t="s">
        <v>361</v>
      </c>
      <c r="C14" s="5" t="n">
        <v>94667</v>
      </c>
    </row>
    <row r="15" spans="1:4">
      <c r="A15" s="4" t="s">
        <v>362</v>
      </c>
      <c r="C15" s="5" t="n">
        <v>4268</v>
      </c>
    </row>
    <row r="16" spans="1:4">
      <c r="A16" s="4" t="s">
        <v>363</v>
      </c>
      <c r="C16" s="5" t="n">
        <v>98935</v>
      </c>
    </row>
    <row r="17" spans="1:4">
      <c r="A17" s="4" t="s">
        <v>364</v>
      </c>
      <c r="C17" s="6" t="n">
        <v>7726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359</v>
      </c>
      <c r="B3" s="6" t="n">
        <v>194950</v>
      </c>
    </row>
    <row r="4" spans="1:2">
      <c r="A4" s="4" t="s">
        <v>368</v>
      </c>
      <c r="B4" s="4" t="s">
        <v>325</v>
      </c>
    </row>
    <row r="5" spans="1:2">
      <c r="A5" s="4" t="s">
        <v>369</v>
      </c>
    </row>
    <row r="6" spans="1:2">
      <c r="A6" s="3" t="s">
        <v>367</v>
      </c>
    </row>
    <row r="7" spans="1:2">
      <c r="A7" s="4" t="s">
        <v>348</v>
      </c>
      <c r="B7" s="6" t="n">
        <v>16500</v>
      </c>
    </row>
    <row r="8" spans="1:2">
      <c r="A8" s="4" t="s">
        <v>370</v>
      </c>
    </row>
    <row r="9" spans="1:2">
      <c r="A9" s="3" t="s">
        <v>367</v>
      </c>
    </row>
    <row r="10" spans="1:2">
      <c r="A10" s="4" t="s">
        <v>348</v>
      </c>
      <c r="B10" s="5" t="n">
        <v>144600</v>
      </c>
    </row>
    <row r="11" spans="1:2">
      <c r="A11" s="4" t="s">
        <v>371</v>
      </c>
    </row>
    <row r="12" spans="1:2">
      <c r="A12" s="3" t="s">
        <v>367</v>
      </c>
    </row>
    <row r="13" spans="1:2">
      <c r="A13" s="4" t="s">
        <v>348</v>
      </c>
      <c r="B13" s="5" t="n">
        <v>23100</v>
      </c>
    </row>
    <row r="14" spans="1:2">
      <c r="A14" s="4" t="s">
        <v>372</v>
      </c>
    </row>
    <row r="15" spans="1:2">
      <c r="A15" s="3" t="s">
        <v>367</v>
      </c>
    </row>
    <row r="16" spans="1:2">
      <c r="A16" s="4" t="s">
        <v>348</v>
      </c>
      <c r="B16" s="5" t="n">
        <v>10250</v>
      </c>
    </row>
    <row r="17" spans="1:2">
      <c r="A17" s="4" t="s">
        <v>373</v>
      </c>
    </row>
    <row r="18" spans="1:2">
      <c r="A18" s="3" t="s">
        <v>367</v>
      </c>
    </row>
    <row r="19" spans="1:2">
      <c r="A19" s="4" t="s">
        <v>348</v>
      </c>
      <c r="B19"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3399781</v>
      </c>
      <c r="C4" s="6" t="n">
        <v>2625924</v>
      </c>
      <c r="D4" s="6" t="n">
        <v>2440413</v>
      </c>
    </row>
    <row r="5" spans="1:4">
      <c r="A5" s="4" t="s">
        <v>80</v>
      </c>
      <c r="B5" s="5" t="n">
        <v>2376130</v>
      </c>
      <c r="C5" s="5" t="n">
        <v>1775851</v>
      </c>
      <c r="D5" s="5" t="n">
        <v>1645230</v>
      </c>
    </row>
    <row r="6" spans="1:4">
      <c r="A6" s="4" t="s">
        <v>81</v>
      </c>
      <c r="B6" s="5" t="n">
        <v>1023651</v>
      </c>
      <c r="C6" s="5" t="n">
        <v>850073</v>
      </c>
      <c r="D6" s="5" t="n">
        <v>795183</v>
      </c>
    </row>
    <row r="7" spans="1:4">
      <c r="A7" s="4" t="s">
        <v>82</v>
      </c>
      <c r="B7" s="5" t="n">
        <v>704997</v>
      </c>
      <c r="C7" s="5" t="n">
        <v>591893</v>
      </c>
      <c r="D7" s="5" t="n">
        <v>565829</v>
      </c>
    </row>
    <row r="8" spans="1:4">
      <c r="A8" s="4" t="s">
        <v>83</v>
      </c>
      <c r="B8" s="5" t="n">
        <v>58506</v>
      </c>
      <c r="C8" s="5" t="n">
        <v>33444</v>
      </c>
      <c r="D8" s="5" t="n">
        <v>39628</v>
      </c>
    </row>
    <row r="9" spans="1:4">
      <c r="A9" s="4" t="s">
        <v>84</v>
      </c>
      <c r="B9" s="5" t="n">
        <v>260148</v>
      </c>
      <c r="C9" s="5" t="n">
        <v>224736</v>
      </c>
      <c r="D9" s="5" t="n">
        <v>189726</v>
      </c>
    </row>
    <row r="10" spans="1:4">
      <c r="A10" s="4" t="s">
        <v>85</v>
      </c>
      <c r="B10" s="5" t="n">
        <v>-55973</v>
      </c>
      <c r="C10" s="5" t="n">
        <v>-27643</v>
      </c>
      <c r="D10" s="5" t="n">
        <v>-32327</v>
      </c>
    </row>
    <row r="11" spans="1:4">
      <c r="A11" s="4" t="s">
        <v>86</v>
      </c>
      <c r="B11" s="5" t="n">
        <v>204175</v>
      </c>
      <c r="C11" s="5" t="n">
        <v>197093</v>
      </c>
      <c r="D11" s="5" t="n">
        <v>157399</v>
      </c>
    </row>
    <row r="12" spans="1:4">
      <c r="A12" s="4" t="s">
        <v>87</v>
      </c>
      <c r="B12" s="5" t="n">
        <v>46191</v>
      </c>
      <c r="C12" s="5" t="n">
        <v>39219</v>
      </c>
      <c r="D12" s="5" t="n">
        <v>60203</v>
      </c>
    </row>
    <row r="13" spans="1:4">
      <c r="A13" s="4" t="s">
        <v>88</v>
      </c>
      <c r="B13" s="5" t="n">
        <v>157984</v>
      </c>
      <c r="C13" s="5" t="n">
        <v>157874</v>
      </c>
      <c r="D13" s="5" t="n">
        <v>97196</v>
      </c>
    </row>
    <row r="14" spans="1:4">
      <c r="A14" s="4" t="s">
        <v>89</v>
      </c>
      <c r="B14" s="5" t="n">
        <v>-278</v>
      </c>
      <c r="C14" s="5" t="n">
        <v>-199</v>
      </c>
      <c r="D14" s="5" t="n">
        <v>5</v>
      </c>
    </row>
    <row r="15" spans="1:4">
      <c r="A15" s="4" t="s">
        <v>90</v>
      </c>
      <c r="B15" s="6" t="n">
        <v>157706</v>
      </c>
      <c r="C15" s="6" t="n">
        <v>157675</v>
      </c>
      <c r="D15" s="6" t="n">
        <v>97201</v>
      </c>
    </row>
    <row r="16" spans="1:4">
      <c r="A16" s="3" t="s">
        <v>91</v>
      </c>
    </row>
    <row r="17" spans="1:4">
      <c r="A17" s="4" t="s">
        <v>92</v>
      </c>
      <c r="B17" s="7" t="n">
        <v>3.02</v>
      </c>
      <c r="C17" s="7" t="n">
        <v>3.01</v>
      </c>
      <c r="D17" s="7" t="n">
        <v>1.83</v>
      </c>
    </row>
    <row r="18" spans="1:4">
      <c r="A18" s="4" t="s">
        <v>93</v>
      </c>
      <c r="B18" s="7" t="n">
        <v>2.98</v>
      </c>
      <c r="C18" s="7" t="n">
        <v>2.97</v>
      </c>
      <c r="D18" s="7" t="n">
        <v>1.81</v>
      </c>
    </row>
    <row r="19" spans="1:4">
      <c r="A19" s="3" t="s">
        <v>94</v>
      </c>
    </row>
    <row r="20" spans="1:4">
      <c r="A20" s="4" t="s">
        <v>95</v>
      </c>
      <c r="B20" s="5" t="n">
        <v>52333</v>
      </c>
      <c r="C20" s="5" t="n">
        <v>52503</v>
      </c>
      <c r="D20" s="5" t="n">
        <v>53192</v>
      </c>
    </row>
    <row r="21" spans="1:4">
      <c r="A21" s="4" t="s">
        <v>96</v>
      </c>
      <c r="B21" s="5" t="n">
        <v>53061</v>
      </c>
      <c r="C21" s="5" t="n">
        <v>53205</v>
      </c>
      <c r="D21" s="5" t="n">
        <v>53747</v>
      </c>
    </row>
    <row r="22" spans="1:4">
      <c r="A22" s="3" t="s">
        <v>97</v>
      </c>
    </row>
    <row r="23" spans="1:4">
      <c r="A23" s="4" t="s">
        <v>90</v>
      </c>
      <c r="B23" s="6" t="n">
        <v>157706</v>
      </c>
      <c r="C23" s="6" t="n">
        <v>157675</v>
      </c>
      <c r="D23" s="6" t="n">
        <v>97201</v>
      </c>
    </row>
    <row r="24" spans="1:4">
      <c r="A24" s="4" t="s">
        <v>98</v>
      </c>
      <c r="B24" s="5" t="n">
        <v>-2703</v>
      </c>
      <c r="C24" s="5" t="n">
        <v>6384</v>
      </c>
      <c r="D24" s="5" t="n">
        <v>-1861</v>
      </c>
    </row>
    <row r="25" spans="1:4">
      <c r="A25" s="4" t="s">
        <v>99</v>
      </c>
      <c r="B25" s="6" t="n">
        <v>155003</v>
      </c>
      <c r="C25" s="6" t="n">
        <v>164059</v>
      </c>
      <c r="D25" s="6" t="n">
        <v>95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3</v>
      </c>
    </row>
    <row r="3" spans="1:3">
      <c r="A3" s="3" t="s">
        <v>375</v>
      </c>
    </row>
    <row r="4" spans="1:3">
      <c r="A4" s="4" t="s">
        <v>79</v>
      </c>
      <c r="B4" s="6" t="n">
        <v>3548820</v>
      </c>
      <c r="C4" s="6" t="n">
        <v>3213465</v>
      </c>
    </row>
    <row r="5" spans="1:3">
      <c r="A5" s="4" t="s">
        <v>88</v>
      </c>
      <c r="B5" s="5" t="n">
        <v>169604</v>
      </c>
      <c r="C5" s="5" t="n">
        <v>134830</v>
      </c>
    </row>
    <row r="6" spans="1:3">
      <c r="A6" s="4" t="s">
        <v>90</v>
      </c>
      <c r="B6" s="6" t="n">
        <v>169326</v>
      </c>
      <c r="C6" s="6" t="n">
        <v>134632</v>
      </c>
    </row>
    <row r="7" spans="1:3">
      <c r="A7" s="4" t="s">
        <v>92</v>
      </c>
      <c r="B7" s="7" t="n">
        <v>3.24</v>
      </c>
      <c r="C7" s="7" t="n">
        <v>2.57</v>
      </c>
    </row>
    <row r="8" spans="1:3">
      <c r="A8" s="4" t="s">
        <v>93</v>
      </c>
      <c r="B8" s="7" t="n">
        <v>3.19</v>
      </c>
      <c r="C8" s="7" t="n">
        <v>2.53</v>
      </c>
    </row>
    <row r="9" spans="1:3">
      <c r="A9" s="4" t="s">
        <v>376</v>
      </c>
      <c r="B9" s="5" t="n">
        <v>52353</v>
      </c>
      <c r="C9" s="5" t="n">
        <v>52503</v>
      </c>
    </row>
    <row r="10" spans="1:3">
      <c r="A10" s="4" t="s">
        <v>377</v>
      </c>
      <c r="B10" s="5" t="n">
        <v>53164</v>
      </c>
      <c r="C10" s="5" t="n">
        <v>532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8</v>
      </c>
      <c r="B1" s="2" t="s">
        <v>1</v>
      </c>
    </row>
    <row r="2" spans="1:4">
      <c r="B2" s="2" t="s">
        <v>2</v>
      </c>
      <c r="C2" s="2" t="s">
        <v>33</v>
      </c>
      <c r="D2" s="2" t="s">
        <v>77</v>
      </c>
    </row>
    <row r="3" spans="1:4">
      <c r="A3" s="3" t="s">
        <v>379</v>
      </c>
    </row>
    <row r="4" spans="1:4">
      <c r="A4" s="4" t="s">
        <v>83</v>
      </c>
      <c r="B4" s="6" t="n">
        <v>58506</v>
      </c>
      <c r="C4" s="6" t="n">
        <v>33444</v>
      </c>
      <c r="D4" s="6" t="n">
        <v>39628</v>
      </c>
    </row>
    <row r="5" spans="1:4">
      <c r="A5" s="3" t="s">
        <v>380</v>
      </c>
    </row>
    <row r="6" spans="1:4">
      <c r="A6" s="4" t="s">
        <v>381</v>
      </c>
      <c r="B6" s="5" t="n">
        <v>894095</v>
      </c>
      <c r="C6" s="5" t="n">
        <v>873513</v>
      </c>
    </row>
    <row r="7" spans="1:4">
      <c r="A7" s="4" t="s">
        <v>382</v>
      </c>
      <c r="B7" s="5" t="n">
        <v>528207</v>
      </c>
      <c r="C7" s="5" t="n">
        <v>17467</v>
      </c>
    </row>
    <row r="8" spans="1:4">
      <c r="A8" s="4" t="s">
        <v>383</v>
      </c>
      <c r="B8" s="5" t="n">
        <v>-1226</v>
      </c>
      <c r="C8" s="5" t="n">
        <v>3115</v>
      </c>
    </row>
    <row r="9" spans="1:4">
      <c r="A9" s="4" t="s">
        <v>384</v>
      </c>
      <c r="B9" s="5" t="n">
        <v>1421076</v>
      </c>
      <c r="C9" s="5" t="n">
        <v>894095</v>
      </c>
      <c r="D9" s="5" t="n">
        <v>873513</v>
      </c>
    </row>
    <row r="10" spans="1:4">
      <c r="A10" s="4" t="s">
        <v>385</v>
      </c>
    </row>
    <row r="11" spans="1:4">
      <c r="A11" s="3" t="s">
        <v>379</v>
      </c>
    </row>
    <row r="12" spans="1:4">
      <c r="A12" s="4" t="s">
        <v>83</v>
      </c>
      <c r="B12" s="5" t="n">
        <v>26185</v>
      </c>
      <c r="C12" s="5" t="n">
        <v>29361</v>
      </c>
      <c r="D12" s="5" t="n">
        <v>34359</v>
      </c>
    </row>
    <row r="13" spans="1:4">
      <c r="A13" s="3" t="s">
        <v>380</v>
      </c>
    </row>
    <row r="14" spans="1:4">
      <c r="A14" s="4" t="s">
        <v>381</v>
      </c>
      <c r="B14" s="5" t="n">
        <v>-662084</v>
      </c>
      <c r="C14" s="5" t="n">
        <v>644617</v>
      </c>
    </row>
    <row r="15" spans="1:4">
      <c r="A15" s="4" t="s">
        <v>383</v>
      </c>
      <c r="B15" s="5" t="n">
        <v>0</v>
      </c>
      <c r="C15" s="5" t="n">
        <v>0</v>
      </c>
    </row>
    <row r="16" spans="1:4">
      <c r="A16" s="4" t="s">
        <v>384</v>
      </c>
      <c r="B16" s="5" t="n">
        <v>-662084</v>
      </c>
      <c r="C16" s="5" t="n">
        <v>-662084</v>
      </c>
      <c r="D16" s="5" t="n">
        <v>644617</v>
      </c>
    </row>
    <row r="17" spans="1:4">
      <c r="A17" s="4" t="s">
        <v>386</v>
      </c>
    </row>
    <row r="18" spans="1:4">
      <c r="A18" s="3" t="s">
        <v>379</v>
      </c>
    </row>
    <row r="19" spans="1:4">
      <c r="A19" s="4" t="s">
        <v>83</v>
      </c>
      <c r="B19" s="5" t="n">
        <v>4179</v>
      </c>
      <c r="C19" s="5" t="n">
        <v>4083</v>
      </c>
      <c r="D19" s="5" t="n">
        <v>5269</v>
      </c>
    </row>
    <row r="20" spans="1:4">
      <c r="A20" s="3" t="s">
        <v>380</v>
      </c>
    </row>
    <row r="21" spans="1:4">
      <c r="A21" s="4" t="s">
        <v>381</v>
      </c>
      <c r="B21" s="5" t="n">
        <v>-232011</v>
      </c>
      <c r="C21" s="5" t="n">
        <v>228896</v>
      </c>
    </row>
    <row r="22" spans="1:4">
      <c r="A22" s="4" t="s">
        <v>383</v>
      </c>
      <c r="B22" s="5" t="n">
        <v>-1226</v>
      </c>
      <c r="C22" s="5" t="n">
        <v>3115</v>
      </c>
    </row>
    <row r="23" spans="1:4">
      <c r="A23" s="4" t="s">
        <v>384</v>
      </c>
      <c r="B23" s="5" t="n">
        <v>-230785</v>
      </c>
      <c r="C23" s="5" t="n">
        <v>-232011</v>
      </c>
      <c r="D23" s="6" t="n">
        <v>228896</v>
      </c>
    </row>
    <row r="24" spans="1:4">
      <c r="A24" s="4" t="s">
        <v>349</v>
      </c>
    </row>
    <row r="25" spans="1:4">
      <c r="A25" s="3" t="s">
        <v>379</v>
      </c>
    </row>
    <row r="26" spans="1:4">
      <c r="A26" s="4" t="s">
        <v>83</v>
      </c>
      <c r="B26" s="5" t="n">
        <v>28142</v>
      </c>
    </row>
    <row r="27" spans="1:4">
      <c r="A27" s="3" t="s">
        <v>380</v>
      </c>
    </row>
    <row r="28" spans="1:4">
      <c r="A28" s="4" t="s">
        <v>382</v>
      </c>
      <c r="B28" s="5" t="n">
        <v>528207</v>
      </c>
    </row>
    <row r="29" spans="1:4">
      <c r="A29" s="4" t="s">
        <v>384</v>
      </c>
      <c r="B29" s="6" t="n">
        <v>528207</v>
      </c>
    </row>
    <row r="30" spans="1:4">
      <c r="A30" s="4" t="s">
        <v>387</v>
      </c>
    </row>
    <row r="31" spans="1:4">
      <c r="A31" s="3" t="s">
        <v>380</v>
      </c>
    </row>
    <row r="32" spans="1:4">
      <c r="A32" s="4" t="s">
        <v>382</v>
      </c>
      <c r="C32" s="6" t="n">
        <v>174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88</v>
      </c>
      <c r="B1" s="2" t="s">
        <v>331</v>
      </c>
      <c r="C1" s="2" t="s">
        <v>2</v>
      </c>
      <c r="D1" s="2" t="s">
        <v>33</v>
      </c>
    </row>
    <row r="2" spans="1:4">
      <c r="A2" s="3" t="s">
        <v>389</v>
      </c>
    </row>
    <row r="3" spans="1:4">
      <c r="A3" s="4" t="s">
        <v>42</v>
      </c>
      <c r="C3" s="6" t="n">
        <v>488691</v>
      </c>
      <c r="D3" s="6" t="n">
        <v>352766</v>
      </c>
    </row>
    <row r="4" spans="1:4">
      <c r="A4" s="4" t="s">
        <v>390</v>
      </c>
      <c r="C4" s="5" t="n">
        <v>745653</v>
      </c>
      <c r="D4" s="5" t="n">
        <v>551301</v>
      </c>
    </row>
    <row r="5" spans="1:4">
      <c r="A5" s="3" t="s">
        <v>391</v>
      </c>
    </row>
    <row r="6" spans="1:4">
      <c r="A6" s="4" t="s">
        <v>392</v>
      </c>
      <c r="C6" s="5" t="n">
        <v>483431</v>
      </c>
      <c r="D6" s="5" t="n">
        <v>305359</v>
      </c>
    </row>
    <row r="7" spans="1:4">
      <c r="A7" s="4" t="s">
        <v>393</v>
      </c>
      <c r="C7" s="5" t="n">
        <v>256962</v>
      </c>
      <c r="D7" s="5" t="n">
        <v>198535</v>
      </c>
    </row>
    <row r="8" spans="1:4">
      <c r="A8" s="4" t="s">
        <v>394</v>
      </c>
      <c r="C8" s="5" t="n">
        <v>226469</v>
      </c>
      <c r="D8" s="5" t="n">
        <v>106824</v>
      </c>
    </row>
    <row r="9" spans="1:4">
      <c r="A9" s="3" t="s">
        <v>395</v>
      </c>
    </row>
    <row r="10" spans="1:4">
      <c r="A10" s="4" t="s">
        <v>396</v>
      </c>
      <c r="C10" s="5" t="n">
        <v>262222</v>
      </c>
      <c r="D10" s="5" t="n">
        <v>245942</v>
      </c>
    </row>
    <row r="11" spans="1:4">
      <c r="A11" s="4" t="s">
        <v>370</v>
      </c>
    </row>
    <row r="12" spans="1:4">
      <c r="A12" s="3" t="s">
        <v>389</v>
      </c>
    </row>
    <row r="13" spans="1:4">
      <c r="A13" s="4" t="s">
        <v>397</v>
      </c>
      <c r="B13" s="4" t="s">
        <v>398</v>
      </c>
    </row>
    <row r="14" spans="1:4">
      <c r="A14" s="3" t="s">
        <v>391</v>
      </c>
    </row>
    <row r="15" spans="1:4">
      <c r="A15" s="4" t="s">
        <v>392</v>
      </c>
      <c r="C15" s="5" t="n">
        <v>346799</v>
      </c>
      <c r="D15" s="5" t="n">
        <v>202588</v>
      </c>
    </row>
    <row r="16" spans="1:4">
      <c r="A16" s="4" t="s">
        <v>393</v>
      </c>
      <c r="C16" s="5" t="n">
        <v>145424</v>
      </c>
      <c r="D16" s="5" t="n">
        <v>119272</v>
      </c>
    </row>
    <row r="17" spans="1:4">
      <c r="A17" s="4" t="s">
        <v>394</v>
      </c>
      <c r="C17" s="6" t="n">
        <v>201375</v>
      </c>
      <c r="D17" s="5" t="n">
        <v>83316</v>
      </c>
    </row>
    <row r="18" spans="1:4">
      <c r="A18" s="4" t="s">
        <v>399</v>
      </c>
    </row>
    <row r="19" spans="1:4">
      <c r="A19" s="3" t="s">
        <v>389</v>
      </c>
    </row>
    <row r="20" spans="1:4">
      <c r="A20" s="4" t="s">
        <v>397</v>
      </c>
      <c r="C20" s="4" t="s">
        <v>400</v>
      </c>
    </row>
    <row r="21" spans="1:4">
      <c r="A21" s="4" t="s">
        <v>401</v>
      </c>
    </row>
    <row r="22" spans="1:4">
      <c r="A22" s="3" t="s">
        <v>389</v>
      </c>
    </row>
    <row r="23" spans="1:4">
      <c r="A23" s="4" t="s">
        <v>397</v>
      </c>
      <c r="C23" s="4" t="s">
        <v>398</v>
      </c>
    </row>
    <row r="24" spans="1:4">
      <c r="A24" s="4" t="s">
        <v>402</v>
      </c>
    </row>
    <row r="25" spans="1:4">
      <c r="A25" s="3" t="s">
        <v>391</v>
      </c>
    </row>
    <row r="26" spans="1:4">
      <c r="A26" s="4" t="s">
        <v>392</v>
      </c>
      <c r="C26" s="6" t="n">
        <v>71104</v>
      </c>
      <c r="D26" s="5" t="n">
        <v>71121</v>
      </c>
    </row>
    <row r="27" spans="1:4">
      <c r="A27" s="4" t="s">
        <v>393</v>
      </c>
      <c r="C27" s="5" t="n">
        <v>67072</v>
      </c>
      <c r="D27" s="5" t="n">
        <v>59174</v>
      </c>
    </row>
    <row r="28" spans="1:4">
      <c r="A28" s="4" t="s">
        <v>394</v>
      </c>
      <c r="C28" s="6" t="n">
        <v>4032</v>
      </c>
      <c r="D28" s="5" t="n">
        <v>11947</v>
      </c>
    </row>
    <row r="29" spans="1:4">
      <c r="A29" s="4" t="s">
        <v>403</v>
      </c>
    </row>
    <row r="30" spans="1:4">
      <c r="A30" s="3" t="s">
        <v>389</v>
      </c>
    </row>
    <row r="31" spans="1:4">
      <c r="A31" s="4" t="s">
        <v>397</v>
      </c>
      <c r="C31" s="4" t="s">
        <v>404</v>
      </c>
    </row>
    <row r="32" spans="1:4">
      <c r="A32" s="4" t="s">
        <v>405</v>
      </c>
    </row>
    <row r="33" spans="1:4">
      <c r="A33" s="3" t="s">
        <v>389</v>
      </c>
    </row>
    <row r="34" spans="1:4">
      <c r="A34" s="4" t="s">
        <v>397</v>
      </c>
      <c r="C34" s="4" t="s">
        <v>406</v>
      </c>
    </row>
    <row r="35" spans="1:4">
      <c r="A35" s="4" t="s">
        <v>371</v>
      </c>
    </row>
    <row r="36" spans="1:4">
      <c r="A36" s="3" t="s">
        <v>389</v>
      </c>
    </row>
    <row r="37" spans="1:4">
      <c r="A37" s="4" t="s">
        <v>397</v>
      </c>
      <c r="B37" s="4" t="s">
        <v>407</v>
      </c>
    </row>
    <row r="38" spans="1:4">
      <c r="A38" s="3" t="s">
        <v>391</v>
      </c>
    </row>
    <row r="39" spans="1:4">
      <c r="A39" s="4" t="s">
        <v>392</v>
      </c>
      <c r="C39" s="6" t="n">
        <v>23100</v>
      </c>
    </row>
    <row r="40" spans="1:4">
      <c r="A40" s="4" t="s">
        <v>393</v>
      </c>
      <c r="C40" s="5" t="n">
        <v>17740</v>
      </c>
    </row>
    <row r="41" spans="1:4">
      <c r="A41" s="4" t="s">
        <v>394</v>
      </c>
      <c r="C41" s="6" t="n">
        <v>5360</v>
      </c>
    </row>
    <row r="42" spans="1:4">
      <c r="A42" s="4" t="s">
        <v>408</v>
      </c>
    </row>
    <row r="43" spans="1:4">
      <c r="A43" s="3" t="s">
        <v>389</v>
      </c>
    </row>
    <row r="44" spans="1:4">
      <c r="A44" s="4" t="s">
        <v>397</v>
      </c>
      <c r="C44" s="4" t="s">
        <v>407</v>
      </c>
    </row>
    <row r="45" spans="1:4">
      <c r="A45" s="4" t="s">
        <v>372</v>
      </c>
    </row>
    <row r="46" spans="1:4">
      <c r="A46" s="3" t="s">
        <v>391</v>
      </c>
    </row>
    <row r="47" spans="1:4">
      <c r="A47" s="4" t="s">
        <v>392</v>
      </c>
      <c r="C47" s="6" t="n">
        <v>22128</v>
      </c>
      <c r="D47" s="5" t="n">
        <v>11850</v>
      </c>
    </row>
    <row r="48" spans="1:4">
      <c r="A48" s="4" t="s">
        <v>393</v>
      </c>
      <c r="C48" s="5" t="n">
        <v>9907</v>
      </c>
      <c r="D48" s="5" t="n">
        <v>6600</v>
      </c>
    </row>
    <row r="49" spans="1:4">
      <c r="A49" s="4" t="s">
        <v>394</v>
      </c>
      <c r="C49" s="6" t="n">
        <v>12221</v>
      </c>
      <c r="D49" s="5" t="n">
        <v>5250</v>
      </c>
    </row>
    <row r="50" spans="1:4">
      <c r="A50" s="4" t="s">
        <v>409</v>
      </c>
    </row>
    <row r="51" spans="1:4">
      <c r="A51" s="3" t="s">
        <v>389</v>
      </c>
    </row>
    <row r="52" spans="1:4">
      <c r="A52" s="4" t="s">
        <v>397</v>
      </c>
      <c r="B52" s="4" t="s">
        <v>410</v>
      </c>
      <c r="C52" s="4" t="s">
        <v>404</v>
      </c>
    </row>
    <row r="53" spans="1:4">
      <c r="A53" s="4" t="s">
        <v>411</v>
      </c>
    </row>
    <row r="54" spans="1:4">
      <c r="A54" s="3" t="s">
        <v>389</v>
      </c>
    </row>
    <row r="55" spans="1:4">
      <c r="A55" s="4" t="s">
        <v>397</v>
      </c>
      <c r="B55" s="4" t="s">
        <v>412</v>
      </c>
      <c r="C55" s="4" t="s">
        <v>412</v>
      </c>
    </row>
    <row r="56" spans="1:4">
      <c r="A56" s="4" t="s">
        <v>413</v>
      </c>
    </row>
    <row r="57" spans="1:4">
      <c r="A57" s="3" t="s">
        <v>391</v>
      </c>
    </row>
    <row r="58" spans="1:4">
      <c r="A58" s="4" t="s">
        <v>392</v>
      </c>
      <c r="C58" s="6" t="n">
        <v>18900</v>
      </c>
      <c r="D58" s="5" t="n">
        <v>18900</v>
      </c>
    </row>
    <row r="59" spans="1:4">
      <c r="A59" s="4" t="s">
        <v>393</v>
      </c>
      <c r="C59" s="5" t="n">
        <v>15966</v>
      </c>
      <c r="D59" s="5" t="n">
        <v>12816</v>
      </c>
    </row>
    <row r="60" spans="1:4">
      <c r="A60" s="4" t="s">
        <v>394</v>
      </c>
      <c r="C60" s="6" t="n">
        <v>2934</v>
      </c>
      <c r="D60" s="5" t="n">
        <v>6084</v>
      </c>
    </row>
    <row r="61" spans="1:4">
      <c r="A61" s="4" t="s">
        <v>414</v>
      </c>
    </row>
    <row r="62" spans="1:4">
      <c r="A62" s="3" t="s">
        <v>389</v>
      </c>
    </row>
    <row r="63" spans="1:4">
      <c r="A63" s="4" t="s">
        <v>397</v>
      </c>
      <c r="C63" s="4" t="s">
        <v>415</v>
      </c>
    </row>
    <row r="64" spans="1:4">
      <c r="A64" s="4" t="s">
        <v>373</v>
      </c>
    </row>
    <row r="65" spans="1:4">
      <c r="A65" s="3" t="s">
        <v>389</v>
      </c>
    </row>
    <row r="66" spans="1:4">
      <c r="A66" s="4" t="s">
        <v>397</v>
      </c>
      <c r="B66" s="4" t="s">
        <v>406</v>
      </c>
    </row>
    <row r="67" spans="1:4">
      <c r="A67" s="3" t="s">
        <v>391</v>
      </c>
    </row>
    <row r="68" spans="1:4">
      <c r="A68" s="4" t="s">
        <v>392</v>
      </c>
      <c r="C68" s="6" t="n">
        <v>1400</v>
      </c>
      <c r="D68" s="5" t="n">
        <v>900</v>
      </c>
    </row>
    <row r="69" spans="1:4">
      <c r="A69" s="4" t="s">
        <v>393</v>
      </c>
      <c r="C69" s="5" t="n">
        <v>853</v>
      </c>
      <c r="D69" s="5" t="n">
        <v>673</v>
      </c>
    </row>
    <row r="70" spans="1:4">
      <c r="A70" s="4" t="s">
        <v>394</v>
      </c>
      <c r="C70" s="6" t="n">
        <v>547</v>
      </c>
      <c r="D70" s="6" t="n">
        <v>227</v>
      </c>
    </row>
    <row r="71" spans="1:4">
      <c r="A71" s="4" t="s">
        <v>416</v>
      </c>
    </row>
    <row r="72" spans="1:4">
      <c r="A72" s="3" t="s">
        <v>389</v>
      </c>
    </row>
    <row r="73" spans="1:4">
      <c r="A73" s="4" t="s">
        <v>397</v>
      </c>
      <c r="C73" s="4" t="s">
        <v>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418</v>
      </c>
    </row>
    <row r="3" spans="1:3">
      <c r="A3" s="5" t="n">
        <v>2019</v>
      </c>
      <c r="B3" s="6" t="n">
        <v>47280</v>
      </c>
    </row>
    <row r="4" spans="1:3">
      <c r="A4" s="5" t="n">
        <v>2020</v>
      </c>
      <c r="B4" s="5" t="n">
        <v>36401</v>
      </c>
    </row>
    <row r="5" spans="1:3">
      <c r="A5" s="5" t="n">
        <v>2021</v>
      </c>
      <c r="B5" s="5" t="n">
        <v>30705</v>
      </c>
    </row>
    <row r="6" spans="1:3">
      <c r="A6" s="5" t="n">
        <v>2022</v>
      </c>
      <c r="B6" s="5" t="n">
        <v>22970</v>
      </c>
    </row>
    <row r="7" spans="1:3">
      <c r="A7" s="5" t="n">
        <v>2023</v>
      </c>
      <c r="B7" s="5" t="n">
        <v>19622</v>
      </c>
    </row>
    <row r="8" spans="1:3">
      <c r="A8" s="4" t="s">
        <v>419</v>
      </c>
      <c r="B8" s="5" t="n">
        <v>69491</v>
      </c>
    </row>
    <row r="9" spans="1:3">
      <c r="A9" s="4" t="s">
        <v>394</v>
      </c>
      <c r="B9" s="6" t="n">
        <v>226469</v>
      </c>
      <c r="C9" s="6" t="n">
        <v>1068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0</v>
      </c>
      <c r="B1" s="2" t="s">
        <v>2</v>
      </c>
      <c r="C1" s="2" t="s">
        <v>33</v>
      </c>
    </row>
    <row r="2" spans="1:3">
      <c r="A2" s="3" t="s">
        <v>421</v>
      </c>
    </row>
    <row r="3" spans="1:3">
      <c r="A3" s="4" t="s">
        <v>358</v>
      </c>
      <c r="B3" s="6" t="n">
        <v>204518</v>
      </c>
      <c r="C3" s="6" t="n">
        <v>154193</v>
      </c>
    </row>
    <row r="4" spans="1:3">
      <c r="A4" s="4" t="s">
        <v>422</v>
      </c>
      <c r="B4" s="5" t="n">
        <v>125395</v>
      </c>
      <c r="C4" s="5" t="n">
        <v>96197</v>
      </c>
    </row>
    <row r="5" spans="1:3">
      <c r="A5" s="4" t="s">
        <v>101</v>
      </c>
      <c r="B5" s="5" t="n">
        <v>79123</v>
      </c>
      <c r="C5" s="5" t="n">
        <v>57996</v>
      </c>
    </row>
    <row r="6" spans="1:3">
      <c r="A6" s="4" t="s">
        <v>423</v>
      </c>
    </row>
    <row r="7" spans="1:3">
      <c r="A7" s="3" t="s">
        <v>421</v>
      </c>
    </row>
    <row r="8" spans="1:3">
      <c r="A8" s="4" t="s">
        <v>358</v>
      </c>
      <c r="B8" s="5" t="n">
        <v>159357</v>
      </c>
      <c r="C8" s="5" t="n">
        <v>115444</v>
      </c>
    </row>
    <row r="9" spans="1:3">
      <c r="A9" s="4" t="s">
        <v>424</v>
      </c>
    </row>
    <row r="10" spans="1:3">
      <c r="A10" s="3" t="s">
        <v>421</v>
      </c>
    </row>
    <row r="11" spans="1:3">
      <c r="A11" s="4" t="s">
        <v>358</v>
      </c>
      <c r="B11" s="5" t="n">
        <v>22242</v>
      </c>
      <c r="C11" s="5" t="n">
        <v>17556</v>
      </c>
    </row>
    <row r="12" spans="1:3">
      <c r="A12" s="4" t="s">
        <v>425</v>
      </c>
    </row>
    <row r="13" spans="1:3">
      <c r="A13" s="3" t="s">
        <v>421</v>
      </c>
    </row>
    <row r="14" spans="1:3">
      <c r="A14" s="4" t="s">
        <v>358</v>
      </c>
      <c r="B14" s="5" t="n">
        <v>19229</v>
      </c>
      <c r="C14" s="5" t="n">
        <v>16628</v>
      </c>
    </row>
    <row r="15" spans="1:3">
      <c r="A15" s="4" t="s">
        <v>426</v>
      </c>
    </row>
    <row r="16" spans="1:3">
      <c r="A16" s="3" t="s">
        <v>421</v>
      </c>
    </row>
    <row r="17" spans="1:3">
      <c r="A17" s="4" t="s">
        <v>358</v>
      </c>
      <c r="B17" s="6" t="n">
        <v>3690</v>
      </c>
      <c r="C17" s="6" t="n">
        <v>45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7</v>
      </c>
      <c r="B1" s="2" t="s">
        <v>1</v>
      </c>
    </row>
    <row r="2" spans="1:4">
      <c r="B2" s="2" t="s">
        <v>2</v>
      </c>
      <c r="C2" s="2" t="s">
        <v>33</v>
      </c>
      <c r="D2" s="2" t="s">
        <v>77</v>
      </c>
    </row>
    <row r="3" spans="1:4">
      <c r="A3" s="3" t="s">
        <v>421</v>
      </c>
    </row>
    <row r="4" spans="1:4">
      <c r="A4" s="4" t="s">
        <v>428</v>
      </c>
      <c r="B4" s="6" t="n">
        <v>79123</v>
      </c>
      <c r="C4" s="6" t="n">
        <v>57996</v>
      </c>
    </row>
    <row r="5" spans="1:4">
      <c r="A5" s="4" t="s">
        <v>429</v>
      </c>
      <c r="B5" s="5" t="n">
        <v>36500</v>
      </c>
      <c r="C5" s="5" t="n">
        <v>25200</v>
      </c>
      <c r="D5" s="6" t="n">
        <v>22600</v>
      </c>
    </row>
    <row r="6" spans="1:4">
      <c r="A6" s="4" t="s">
        <v>430</v>
      </c>
    </row>
    <row r="7" spans="1:4">
      <c r="A7" s="3" t="s">
        <v>421</v>
      </c>
    </row>
    <row r="8" spans="1:4">
      <c r="A8" s="4" t="s">
        <v>429</v>
      </c>
      <c r="B8" s="5" t="n">
        <v>7700</v>
      </c>
    </row>
    <row r="9" spans="1:4">
      <c r="A9" s="4" t="s">
        <v>431</v>
      </c>
    </row>
    <row r="10" spans="1:4">
      <c r="A10" s="3" t="s">
        <v>421</v>
      </c>
    </row>
    <row r="11" spans="1:4">
      <c r="A11" s="4" t="s">
        <v>428</v>
      </c>
      <c r="B11" s="5" t="n">
        <v>41300</v>
      </c>
      <c r="C11" s="5" t="n">
        <v>33300</v>
      </c>
    </row>
    <row r="12" spans="1:4">
      <c r="A12" s="4" t="s">
        <v>432</v>
      </c>
    </row>
    <row r="13" spans="1:4">
      <c r="A13" s="3" t="s">
        <v>421</v>
      </c>
    </row>
    <row r="14" spans="1:4">
      <c r="A14" s="4" t="s">
        <v>428</v>
      </c>
      <c r="B14" s="6" t="n">
        <v>3100</v>
      </c>
      <c r="C14" s="6" t="n">
        <v>3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3</v>
      </c>
      <c r="B1" s="2" t="s">
        <v>1</v>
      </c>
    </row>
    <row r="2" spans="1:3">
      <c r="B2" s="2" t="s">
        <v>434</v>
      </c>
      <c r="C2" s="2" t="s">
        <v>128</v>
      </c>
    </row>
    <row r="3" spans="1:3">
      <c r="A3" s="3" t="s">
        <v>435</v>
      </c>
    </row>
    <row r="4" spans="1:3">
      <c r="A4" s="4" t="s">
        <v>436</v>
      </c>
      <c r="B4" s="6" t="n">
        <v>1124000</v>
      </c>
      <c r="C4" s="6" t="n">
        <v>588000</v>
      </c>
    </row>
    <row r="5" spans="1:3">
      <c r="A5" s="4" t="s">
        <v>437</v>
      </c>
      <c r="B5" s="5" t="n">
        <v>-23576</v>
      </c>
      <c r="C5" s="5" t="n">
        <v>-12787</v>
      </c>
    </row>
    <row r="6" spans="1:3">
      <c r="A6" s="4" t="s">
        <v>438</v>
      </c>
      <c r="B6" s="5" t="n">
        <v>1100424</v>
      </c>
      <c r="C6" s="5" t="n">
        <v>575213</v>
      </c>
    </row>
    <row r="7" spans="1:3">
      <c r="A7" s="4" t="s">
        <v>439</v>
      </c>
      <c r="B7" s="6" t="n">
        <v>300000</v>
      </c>
    </row>
    <row r="8" spans="1:3">
      <c r="A8" s="4" t="s">
        <v>440</v>
      </c>
      <c r="B8" s="4" t="s">
        <v>441</v>
      </c>
    </row>
    <row r="9" spans="1:3">
      <c r="A9" s="4" t="s">
        <v>442</v>
      </c>
      <c r="B9" s="6" t="n">
        <v>22450</v>
      </c>
    </row>
    <row r="10" spans="1:3">
      <c r="A10" s="4" t="s">
        <v>443</v>
      </c>
      <c r="B10" s="5" t="n">
        <v>15300</v>
      </c>
    </row>
    <row r="11" spans="1:3">
      <c r="A11" s="4" t="s">
        <v>444</v>
      </c>
      <c r="B11" s="5" t="n">
        <v>6160</v>
      </c>
    </row>
    <row r="12" spans="1:3">
      <c r="A12" s="4" t="s">
        <v>445</v>
      </c>
      <c r="B12" s="6" t="n">
        <v>2100</v>
      </c>
    </row>
    <row r="13" spans="1:3">
      <c r="A13" s="4" t="s">
        <v>446</v>
      </c>
      <c r="B13" s="8" t="n">
        <v>2.69</v>
      </c>
    </row>
    <row r="14" spans="1:3">
      <c r="A14" s="4" t="s">
        <v>447</v>
      </c>
    </row>
    <row r="15" spans="1:3">
      <c r="A15" s="3" t="s">
        <v>435</v>
      </c>
    </row>
    <row r="16" spans="1:3">
      <c r="A16" s="4" t="s">
        <v>436</v>
      </c>
      <c r="B16" s="6" t="n">
        <v>0</v>
      </c>
      <c r="C16" s="5" t="n">
        <v>0</v>
      </c>
    </row>
    <row r="17" spans="1:3">
      <c r="A17" s="4" t="s">
        <v>448</v>
      </c>
    </row>
    <row r="18" spans="1:3">
      <c r="A18" s="3" t="s">
        <v>435</v>
      </c>
    </row>
    <row r="19" spans="1:3">
      <c r="A19" s="4" t="s">
        <v>436</v>
      </c>
      <c r="B19" s="5" t="n">
        <v>337000</v>
      </c>
      <c r="C19" s="5" t="n">
        <v>588000</v>
      </c>
    </row>
    <row r="20" spans="1:3">
      <c r="A20" s="4" t="s">
        <v>449</v>
      </c>
    </row>
    <row r="21" spans="1:3">
      <c r="A21" s="3" t="s">
        <v>435</v>
      </c>
    </row>
    <row r="22" spans="1:3">
      <c r="A22" s="4" t="s">
        <v>436</v>
      </c>
      <c r="B22" s="5" t="n">
        <v>787000</v>
      </c>
      <c r="C22" s="6" t="n">
        <v>0</v>
      </c>
    </row>
    <row r="23" spans="1:3">
      <c r="A23" s="4" t="s">
        <v>450</v>
      </c>
      <c r="B23" s="6" t="n">
        <v>822000</v>
      </c>
    </row>
    <row r="24" spans="1:3">
      <c r="A24" s="4" t="s">
        <v>324</v>
      </c>
    </row>
    <row r="25" spans="1:3">
      <c r="A25" s="3" t="s">
        <v>435</v>
      </c>
    </row>
    <row r="26" spans="1:3">
      <c r="A26" s="4" t="s">
        <v>451</v>
      </c>
      <c r="B26" s="4" t="s">
        <v>452</v>
      </c>
    </row>
    <row r="27" spans="1:3">
      <c r="A27" s="4" t="s">
        <v>453</v>
      </c>
      <c r="B27" s="4" t="s">
        <v>454</v>
      </c>
    </row>
    <row r="28" spans="1:3">
      <c r="A28" s="4" t="s">
        <v>455</v>
      </c>
    </row>
    <row r="29" spans="1:3">
      <c r="A29" s="3" t="s">
        <v>435</v>
      </c>
    </row>
    <row r="30" spans="1:3">
      <c r="A30" s="4" t="s">
        <v>456</v>
      </c>
      <c r="B30" s="4" t="s">
        <v>457</v>
      </c>
    </row>
    <row r="31" spans="1:3">
      <c r="A31" s="4" t="s">
        <v>458</v>
      </c>
      <c r="B31" s="4" t="s">
        <v>459</v>
      </c>
    </row>
    <row r="32" spans="1:3">
      <c r="A32" s="4" t="s">
        <v>460</v>
      </c>
    </row>
    <row r="33" spans="1:3">
      <c r="A33" s="3" t="s">
        <v>435</v>
      </c>
    </row>
    <row r="34" spans="1:3">
      <c r="A34" s="4" t="s">
        <v>456</v>
      </c>
      <c r="B34" s="4" t="s">
        <v>461</v>
      </c>
    </row>
    <row r="35" spans="1:3">
      <c r="A35" s="4" t="s">
        <v>462</v>
      </c>
    </row>
    <row r="36" spans="1:3">
      <c r="A36" s="3" t="s">
        <v>435</v>
      </c>
    </row>
    <row r="37" spans="1:3">
      <c r="A37" s="4" t="s">
        <v>456</v>
      </c>
      <c r="B37" s="4" t="s">
        <v>461</v>
      </c>
    </row>
    <row r="38" spans="1:3">
      <c r="A38" s="4" t="s">
        <v>458</v>
      </c>
      <c r="B38" s="4" t="s">
        <v>463</v>
      </c>
    </row>
    <row r="39" spans="1:3">
      <c r="A39" s="4" t="s">
        <v>464</v>
      </c>
    </row>
    <row r="40" spans="1:3">
      <c r="A40" s="3" t="s">
        <v>435</v>
      </c>
    </row>
    <row r="41" spans="1:3">
      <c r="A41" s="4" t="s">
        <v>465</v>
      </c>
      <c r="B41" s="4" t="s">
        <v>466</v>
      </c>
    </row>
    <row r="42" spans="1:3">
      <c r="A42" s="4" t="s">
        <v>467</v>
      </c>
    </row>
    <row r="43" spans="1:3">
      <c r="A43" s="3" t="s">
        <v>435</v>
      </c>
    </row>
    <row r="44" spans="1:3">
      <c r="A44" s="4" t="s">
        <v>456</v>
      </c>
      <c r="B44" s="4" t="s">
        <v>468</v>
      </c>
    </row>
    <row r="45" spans="1:3">
      <c r="A45" s="4" t="s">
        <v>469</v>
      </c>
    </row>
    <row r="46" spans="1:3">
      <c r="A46" s="3" t="s">
        <v>435</v>
      </c>
    </row>
    <row r="47" spans="1:3">
      <c r="A47" s="4" t="s">
        <v>456</v>
      </c>
      <c r="B47" s="4" t="s">
        <v>470</v>
      </c>
    </row>
    <row r="48" spans="1:3">
      <c r="A48" s="4" t="s">
        <v>471</v>
      </c>
    </row>
    <row r="49" spans="1:3">
      <c r="A49" s="3" t="s">
        <v>435</v>
      </c>
    </row>
    <row r="50" spans="1:3">
      <c r="A50" s="4" t="s">
        <v>472</v>
      </c>
      <c r="B50" s="6" t="n">
        <v>195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77</v>
      </c>
    </row>
    <row r="3" spans="1:4">
      <c r="A3" s="3" t="s">
        <v>185</v>
      </c>
    </row>
    <row r="4" spans="1:4">
      <c r="A4" s="4" t="s">
        <v>474</v>
      </c>
      <c r="B4" s="6" t="n">
        <v>32700</v>
      </c>
      <c r="C4" s="6" t="n">
        <v>26400</v>
      </c>
      <c r="D4" s="6" t="n">
        <v>25600</v>
      </c>
    </row>
    <row r="5" spans="1:4">
      <c r="A5" s="4" t="s">
        <v>475</v>
      </c>
      <c r="B5" s="5" t="n">
        <v>1300</v>
      </c>
      <c r="C5" s="5" t="n">
        <v>1200</v>
      </c>
    </row>
    <row r="6" spans="1:4">
      <c r="A6" s="4" t="s">
        <v>476</v>
      </c>
      <c r="B6" s="5" t="n">
        <v>5600</v>
      </c>
      <c r="C6" s="5" t="n">
        <v>5000</v>
      </c>
    </row>
    <row r="7" spans="1:4">
      <c r="A7" s="4" t="s">
        <v>477</v>
      </c>
      <c r="B7" s="5" t="n">
        <v>1269</v>
      </c>
      <c r="C7" s="5" t="n">
        <v>1269</v>
      </c>
      <c r="D7" s="6" t="n">
        <v>1269</v>
      </c>
    </row>
    <row r="8" spans="1:4">
      <c r="A8" s="4" t="s">
        <v>478</v>
      </c>
      <c r="B8" s="5" t="n">
        <v>2400</v>
      </c>
      <c r="C8" s="5" t="n">
        <v>2100</v>
      </c>
    </row>
    <row r="9" spans="1:4">
      <c r="A9" s="4" t="s">
        <v>38</v>
      </c>
      <c r="B9" s="5" t="n">
        <v>15011</v>
      </c>
      <c r="C9" s="6" t="n">
        <v>12702</v>
      </c>
    </row>
    <row r="10" spans="1:4">
      <c r="A10" s="4" t="s">
        <v>479</v>
      </c>
      <c r="B10" s="6" t="n">
        <v>4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9"/>
  </cols>
  <sheetData>
    <row r="1" spans="1:2">
      <c r="A1" s="1" t="s">
        <v>480</v>
      </c>
      <c r="B1" s="2" t="s">
        <v>481</v>
      </c>
    </row>
    <row r="2" spans="1:2">
      <c r="A2" s="3" t="s">
        <v>482</v>
      </c>
    </row>
    <row r="3" spans="1:2">
      <c r="A3" s="5" t="n">
        <v>2019</v>
      </c>
      <c r="B3" s="6" t="n">
        <v>29664</v>
      </c>
    </row>
    <row r="4" spans="1:2">
      <c r="A4" s="5" t="n">
        <v>2020</v>
      </c>
      <c r="B4" s="5" t="n">
        <v>24103</v>
      </c>
    </row>
    <row r="5" spans="1:2">
      <c r="A5" s="5" t="n">
        <v>2021</v>
      </c>
      <c r="B5" s="5" t="n">
        <v>19762</v>
      </c>
    </row>
    <row r="6" spans="1:2">
      <c r="A6" s="5" t="n">
        <v>2022</v>
      </c>
      <c r="B6" s="5" t="n">
        <v>14262</v>
      </c>
    </row>
    <row r="7" spans="1:2">
      <c r="A7" s="5" t="n">
        <v>2023</v>
      </c>
      <c r="B7" s="5" t="n">
        <v>8859</v>
      </c>
    </row>
    <row r="8" spans="1:2">
      <c r="A8" s="4" t="s">
        <v>419</v>
      </c>
      <c r="B8" s="5" t="n">
        <v>6285</v>
      </c>
    </row>
    <row r="9" spans="1:2">
      <c r="A9" s="4" t="s">
        <v>101</v>
      </c>
      <c r="B9" s="5" t="n">
        <v>102935</v>
      </c>
    </row>
    <row r="10" spans="1:2">
      <c r="A10" s="3" t="s">
        <v>483</v>
      </c>
    </row>
    <row r="11" spans="1:2">
      <c r="A11" s="5" t="n">
        <v>2019</v>
      </c>
      <c r="B11" s="5" t="n">
        <v>1285</v>
      </c>
    </row>
    <row r="12" spans="1:2">
      <c r="A12" s="5" t="n">
        <v>2020</v>
      </c>
      <c r="B12" s="5" t="n">
        <v>1317</v>
      </c>
    </row>
    <row r="13" spans="1:2">
      <c r="A13" s="5" t="n">
        <v>2021</v>
      </c>
      <c r="B13" s="5" t="n">
        <v>1350</v>
      </c>
    </row>
    <row r="14" spans="1:2">
      <c r="A14" s="5" t="n">
        <v>2022</v>
      </c>
      <c r="B14" s="5" t="n">
        <v>1383</v>
      </c>
    </row>
    <row r="15" spans="1:2">
      <c r="A15" s="5" t="n">
        <v>2023</v>
      </c>
      <c r="B15" s="5" t="n">
        <v>1418</v>
      </c>
    </row>
    <row r="16" spans="1:2">
      <c r="A16" s="4" t="s">
        <v>419</v>
      </c>
      <c r="B16" s="5" t="n">
        <v>1082</v>
      </c>
    </row>
    <row r="17" spans="1:2">
      <c r="A17" s="4" t="s">
        <v>101</v>
      </c>
      <c r="B17" s="5" t="n">
        <v>7835</v>
      </c>
    </row>
    <row r="18" spans="1:2">
      <c r="A18" s="3" t="s">
        <v>484</v>
      </c>
    </row>
    <row r="19" spans="1:2">
      <c r="A19" s="5" t="n">
        <v>2019</v>
      </c>
      <c r="B19" s="5" t="n">
        <v>23162</v>
      </c>
    </row>
    <row r="20" spans="1:2">
      <c r="A20" s="5" t="n">
        <v>2020</v>
      </c>
      <c r="B20" s="5" t="n">
        <v>5424</v>
      </c>
    </row>
    <row r="21" spans="1:2">
      <c r="A21" s="5" t="n">
        <v>2021</v>
      </c>
      <c r="B21" s="5" t="n">
        <v>3615</v>
      </c>
    </row>
    <row r="22" spans="1:2">
      <c r="A22" s="5" t="n">
        <v>2022</v>
      </c>
      <c r="B22" s="5" t="n">
        <v>0</v>
      </c>
    </row>
    <row r="23" spans="1:2">
      <c r="A23" s="5" t="n">
        <v>2023</v>
      </c>
      <c r="B23" s="5" t="n">
        <v>0</v>
      </c>
    </row>
    <row r="24" spans="1:2">
      <c r="A24" s="4" t="s">
        <v>419</v>
      </c>
      <c r="B24" s="5" t="n">
        <v>0</v>
      </c>
    </row>
    <row r="25" spans="1:2">
      <c r="A25" s="4" t="s">
        <v>101</v>
      </c>
      <c r="B25" s="5" t="n">
        <v>32201</v>
      </c>
    </row>
    <row r="26" spans="1:2">
      <c r="A26" s="3" t="s">
        <v>485</v>
      </c>
    </row>
    <row r="27" spans="1:2">
      <c r="A27" s="5" t="n">
        <v>2019</v>
      </c>
      <c r="B27" s="5" t="n">
        <v>54111</v>
      </c>
    </row>
    <row r="28" spans="1:2">
      <c r="A28" s="5" t="n">
        <v>2020</v>
      </c>
      <c r="B28" s="5" t="n">
        <v>30844</v>
      </c>
    </row>
    <row r="29" spans="1:2">
      <c r="A29" s="5" t="n">
        <v>2021</v>
      </c>
      <c r="B29" s="5" t="n">
        <v>24727</v>
      </c>
    </row>
    <row r="30" spans="1:2">
      <c r="A30" s="5" t="n">
        <v>2022</v>
      </c>
      <c r="B30" s="5" t="n">
        <v>15645</v>
      </c>
    </row>
    <row r="31" spans="1:2">
      <c r="A31" s="5" t="n">
        <v>2023</v>
      </c>
      <c r="B31" s="5" t="n">
        <v>10277</v>
      </c>
    </row>
    <row r="32" spans="1:2">
      <c r="A32" s="4" t="s">
        <v>419</v>
      </c>
      <c r="B32" s="5" t="n">
        <v>7367</v>
      </c>
    </row>
    <row r="33" spans="1:2">
      <c r="A33" s="4" t="s">
        <v>101</v>
      </c>
      <c r="B33" s="6" t="n">
        <v>142971</v>
      </c>
    </row>
    <row r="34" spans="1:2">
      <c r="A34" s="4" t="s">
        <v>486</v>
      </c>
    </row>
    <row r="35" spans="1:2">
      <c r="A35" s="3" t="s">
        <v>487</v>
      </c>
    </row>
    <row r="36" spans="1:2">
      <c r="A36" s="4" t="s">
        <v>488</v>
      </c>
      <c r="B36"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9</v>
      </c>
      <c r="B1" s="2" t="s">
        <v>1</v>
      </c>
    </row>
    <row r="2" spans="1:4">
      <c r="B2" s="2" t="s">
        <v>33</v>
      </c>
      <c r="C2" s="2" t="s">
        <v>77</v>
      </c>
      <c r="D2" s="2" t="s">
        <v>490</v>
      </c>
    </row>
    <row r="3" spans="1:4">
      <c r="A3" s="3" t="s">
        <v>188</v>
      </c>
    </row>
    <row r="4" spans="1:4">
      <c r="A4" s="4" t="s">
        <v>491</v>
      </c>
      <c r="D4" s="6" t="n">
        <v>150000</v>
      </c>
    </row>
    <row r="5" spans="1:4">
      <c r="A5" s="4" t="s">
        <v>116</v>
      </c>
      <c r="B5" s="6" t="n">
        <v>-58070</v>
      </c>
      <c r="C5" s="6" t="n">
        <v>-43091</v>
      </c>
    </row>
    <row r="6" spans="1:4">
      <c r="A6" s="4" t="s">
        <v>102</v>
      </c>
    </row>
    <row r="7" spans="1:4">
      <c r="A7" s="3" t="s">
        <v>188</v>
      </c>
    </row>
    <row r="8" spans="1:4">
      <c r="A8" s="4" t="s">
        <v>115</v>
      </c>
      <c r="B8" s="5" t="n">
        <v>-1229249</v>
      </c>
      <c r="C8" s="5" t="n">
        <v>-1133553</v>
      </c>
    </row>
    <row r="9" spans="1:4">
      <c r="A9" s="4" t="s">
        <v>116</v>
      </c>
      <c r="B9" s="6" t="n">
        <v>-12</v>
      </c>
      <c r="C9" s="6" t="n">
        <v>-11</v>
      </c>
    </row>
    <row r="10" spans="1:4">
      <c r="A10" s="4" t="s">
        <v>103</v>
      </c>
    </row>
    <row r="11" spans="1:4">
      <c r="A11" s="3" t="s">
        <v>188</v>
      </c>
    </row>
    <row r="12" spans="1:4">
      <c r="A12" s="4" t="s">
        <v>116</v>
      </c>
      <c r="B12" s="5" t="n">
        <v>-13229</v>
      </c>
      <c r="C12" s="5" t="n">
        <v>-11885</v>
      </c>
    </row>
    <row r="13" spans="1:4">
      <c r="A13" s="4" t="s">
        <v>104</v>
      </c>
    </row>
    <row r="14" spans="1:4">
      <c r="A14" s="3" t="s">
        <v>188</v>
      </c>
    </row>
    <row r="15" spans="1:4">
      <c r="A15" s="4" t="s">
        <v>116</v>
      </c>
      <c r="B15" s="6" t="n">
        <v>-44829</v>
      </c>
      <c r="C15" s="6" t="n">
        <v>-31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00</v>
      </c>
      <c r="B1" s="2" t="s">
        <v>101</v>
      </c>
      <c r="C1" s="2" t="s">
        <v>102</v>
      </c>
      <c r="D1" s="2" t="s">
        <v>103</v>
      </c>
      <c r="E1" s="2" t="s">
        <v>104</v>
      </c>
      <c r="F1" s="2" t="s">
        <v>105</v>
      </c>
    </row>
    <row r="2" spans="1:6">
      <c r="A2" s="4" t="s">
        <v>106</v>
      </c>
      <c r="C2" s="5" t="n">
        <v>53024972</v>
      </c>
    </row>
    <row r="3" spans="1:6">
      <c r="A3" s="4" t="s">
        <v>107</v>
      </c>
      <c r="B3" s="6" t="n">
        <v>784794</v>
      </c>
      <c r="C3" s="6" t="n">
        <v>530</v>
      </c>
      <c r="D3" s="6" t="n">
        <v>542859</v>
      </c>
      <c r="E3" s="6" t="n">
        <v>249567</v>
      </c>
      <c r="F3" s="6" t="n">
        <v>-8162</v>
      </c>
    </row>
    <row r="4" spans="1:6">
      <c r="A4" s="3" t="s">
        <v>108</v>
      </c>
    </row>
    <row r="5" spans="1:6">
      <c r="A5" s="4" t="s">
        <v>109</v>
      </c>
      <c r="C5" s="5" t="n">
        <v>397182</v>
      </c>
    </row>
    <row r="6" spans="1:6">
      <c r="A6" s="4" t="s">
        <v>110</v>
      </c>
      <c r="B6" s="5" t="n">
        <v>-7160</v>
      </c>
      <c r="C6" s="6" t="n">
        <v>4</v>
      </c>
      <c r="D6" s="5" t="n">
        <v>-7164</v>
      </c>
    </row>
    <row r="7" spans="1:6">
      <c r="A7" s="4" t="s">
        <v>111</v>
      </c>
      <c r="C7" s="5" t="n">
        <v>242303</v>
      </c>
    </row>
    <row r="8" spans="1:6">
      <c r="A8" s="4" t="s">
        <v>112</v>
      </c>
      <c r="B8" s="5" t="n">
        <v>7507</v>
      </c>
      <c r="C8" s="6" t="n">
        <v>2</v>
      </c>
      <c r="D8" s="5" t="n">
        <v>7505</v>
      </c>
    </row>
    <row r="9" spans="1:6">
      <c r="A9" s="4" t="s">
        <v>113</v>
      </c>
      <c r="C9" s="5" t="n">
        <v>185484</v>
      </c>
    </row>
    <row r="10" spans="1:6">
      <c r="A10" s="4" t="s">
        <v>114</v>
      </c>
      <c r="B10" s="5" t="n">
        <v>2251</v>
      </c>
      <c r="C10" s="6" t="n">
        <v>2</v>
      </c>
      <c r="D10" s="5" t="n">
        <v>2249</v>
      </c>
    </row>
    <row r="11" spans="1:6">
      <c r="A11" s="4" t="s">
        <v>115</v>
      </c>
      <c r="C11" s="5" t="n">
        <v>-1133553</v>
      </c>
    </row>
    <row r="12" spans="1:6">
      <c r="A12" s="4" t="s">
        <v>116</v>
      </c>
      <c r="B12" s="5" t="n">
        <v>-43091</v>
      </c>
      <c r="C12" s="6" t="n">
        <v>-11</v>
      </c>
      <c r="D12" s="5" t="n">
        <v>-11885</v>
      </c>
      <c r="E12" s="5" t="n">
        <v>-31195</v>
      </c>
    </row>
    <row r="13" spans="1:6">
      <c r="A13" s="4" t="s">
        <v>117</v>
      </c>
      <c r="B13" s="5" t="n">
        <v>2739</v>
      </c>
      <c r="D13" s="5" t="n">
        <v>2739</v>
      </c>
    </row>
    <row r="14" spans="1:6">
      <c r="A14" s="4" t="s">
        <v>118</v>
      </c>
      <c r="B14" s="5" t="n">
        <v>26559</v>
      </c>
      <c r="D14" s="5" t="n">
        <v>26559</v>
      </c>
    </row>
    <row r="15" spans="1:6">
      <c r="A15" s="4" t="s">
        <v>119</v>
      </c>
      <c r="B15" s="5" t="n">
        <v>-1861</v>
      </c>
      <c r="F15" s="5" t="n">
        <v>-1861</v>
      </c>
    </row>
    <row r="16" spans="1:6">
      <c r="A16" s="4" t="s">
        <v>90</v>
      </c>
      <c r="B16" s="5" t="n">
        <v>97201</v>
      </c>
      <c r="E16" s="5" t="n">
        <v>97201</v>
      </c>
    </row>
    <row r="17" spans="1:6">
      <c r="A17" s="4" t="s">
        <v>120</v>
      </c>
      <c r="C17" s="5" t="n">
        <v>52716388</v>
      </c>
    </row>
    <row r="18" spans="1:6">
      <c r="A18" s="4" t="s">
        <v>121</v>
      </c>
      <c r="B18" s="5" t="n">
        <v>868939</v>
      </c>
      <c r="C18" s="6" t="n">
        <v>527</v>
      </c>
      <c r="D18" s="5" t="n">
        <v>562862</v>
      </c>
      <c r="E18" s="5" t="n">
        <v>315573</v>
      </c>
      <c r="F18" s="5" t="n">
        <v>-10023</v>
      </c>
    </row>
    <row r="19" spans="1:6">
      <c r="A19" s="3" t="s">
        <v>108</v>
      </c>
    </row>
    <row r="20" spans="1:6">
      <c r="A20" s="4" t="s">
        <v>109</v>
      </c>
      <c r="C20" s="5" t="n">
        <v>413372</v>
      </c>
    </row>
    <row r="21" spans="1:6">
      <c r="A21" s="4" t="s">
        <v>110</v>
      </c>
      <c r="B21" s="5" t="n">
        <v>-15801</v>
      </c>
      <c r="C21" s="6" t="n">
        <v>4</v>
      </c>
      <c r="D21" s="5" t="n">
        <v>-15805</v>
      </c>
    </row>
    <row r="22" spans="1:6">
      <c r="A22" s="4" t="s">
        <v>111</v>
      </c>
      <c r="C22" s="5" t="n">
        <v>214466</v>
      </c>
    </row>
    <row r="23" spans="1:6">
      <c r="A23" s="4" t="s">
        <v>112</v>
      </c>
      <c r="B23" s="5" t="n">
        <v>7404</v>
      </c>
      <c r="C23" s="6" t="n">
        <v>2</v>
      </c>
      <c r="D23" s="5" t="n">
        <v>7402</v>
      </c>
    </row>
    <row r="24" spans="1:6">
      <c r="A24" s="4" t="s">
        <v>113</v>
      </c>
      <c r="C24" s="5" t="n">
        <v>36561</v>
      </c>
    </row>
    <row r="25" spans="1:6">
      <c r="A25" s="4" t="s">
        <v>114</v>
      </c>
      <c r="B25" s="5" t="n">
        <v>351</v>
      </c>
      <c r="D25" s="5" t="n">
        <v>351</v>
      </c>
    </row>
    <row r="26" spans="1:6">
      <c r="A26" s="4" t="s">
        <v>115</v>
      </c>
      <c r="C26" s="5" t="n">
        <v>-1229249</v>
      </c>
    </row>
    <row r="27" spans="1:6">
      <c r="A27" s="4" t="s">
        <v>116</v>
      </c>
      <c r="B27" s="5" t="n">
        <v>-58070</v>
      </c>
      <c r="C27" s="6" t="n">
        <v>-12</v>
      </c>
      <c r="D27" s="5" t="n">
        <v>-13229</v>
      </c>
      <c r="E27" s="5" t="n">
        <v>-44829</v>
      </c>
    </row>
    <row r="28" spans="1:6">
      <c r="A28" s="4" t="s">
        <v>118</v>
      </c>
      <c r="B28" s="5" t="n">
        <v>24509</v>
      </c>
      <c r="D28" s="5" t="n">
        <v>24509</v>
      </c>
    </row>
    <row r="29" spans="1:6">
      <c r="A29" s="4" t="s">
        <v>119</v>
      </c>
      <c r="B29" s="5" t="n">
        <v>6384</v>
      </c>
      <c r="F29" s="5" t="n">
        <v>6384</v>
      </c>
    </row>
    <row r="30" spans="1:6">
      <c r="A30" s="4" t="s">
        <v>90</v>
      </c>
      <c r="B30" s="6" t="n">
        <v>157675</v>
      </c>
      <c r="E30" s="5" t="n">
        <v>157675</v>
      </c>
    </row>
    <row r="31" spans="1:6">
      <c r="A31" s="4" t="s">
        <v>122</v>
      </c>
      <c r="B31" s="5" t="n">
        <v>52151538</v>
      </c>
      <c r="C31" s="5" t="n">
        <v>52151538</v>
      </c>
    </row>
    <row r="32" spans="1:6">
      <c r="A32" s="4" t="s">
        <v>123</v>
      </c>
      <c r="B32" s="6" t="n">
        <v>991391</v>
      </c>
      <c r="C32" s="6" t="n">
        <v>521</v>
      </c>
      <c r="D32" s="5" t="n">
        <v>566090</v>
      </c>
      <c r="E32" s="5" t="n">
        <v>428419</v>
      </c>
      <c r="F32" s="5" t="n">
        <v>-3639</v>
      </c>
    </row>
    <row r="33" spans="1:6">
      <c r="A33" s="3" t="s">
        <v>108</v>
      </c>
    </row>
    <row r="34" spans="1:6">
      <c r="A34" s="4" t="s">
        <v>109</v>
      </c>
      <c r="C34" s="5" t="n">
        <v>155029</v>
      </c>
    </row>
    <row r="35" spans="1:6">
      <c r="A35" s="4" t="s">
        <v>110</v>
      </c>
      <c r="B35" s="5" t="n">
        <v>-4695</v>
      </c>
      <c r="C35" s="6" t="n">
        <v>2</v>
      </c>
      <c r="D35" s="5" t="n">
        <v>-4697</v>
      </c>
    </row>
    <row r="36" spans="1:6">
      <c r="A36" s="4" t="s">
        <v>111</v>
      </c>
      <c r="C36" s="5" t="n">
        <v>160407</v>
      </c>
    </row>
    <row r="37" spans="1:6">
      <c r="A37" s="4" t="s">
        <v>112</v>
      </c>
      <c r="B37" s="5" t="n">
        <v>8825</v>
      </c>
      <c r="C37" s="6" t="n">
        <v>2</v>
      </c>
      <c r="D37" s="5" t="n">
        <v>8823</v>
      </c>
    </row>
    <row r="38" spans="1:6">
      <c r="A38" s="4" t="s">
        <v>113</v>
      </c>
      <c r="C38" s="5" t="n">
        <v>44466</v>
      </c>
    </row>
    <row r="39" spans="1:6">
      <c r="A39" s="4" t="s">
        <v>114</v>
      </c>
      <c r="B39" s="5" t="n">
        <v>547</v>
      </c>
      <c r="D39" s="5" t="n">
        <v>547</v>
      </c>
    </row>
    <row r="40" spans="1:6">
      <c r="A40" s="4" t="s">
        <v>118</v>
      </c>
      <c r="B40" s="5" t="n">
        <v>30991</v>
      </c>
      <c r="D40" s="5" t="n">
        <v>30991</v>
      </c>
    </row>
    <row r="41" spans="1:6">
      <c r="A41" s="4" t="s">
        <v>119</v>
      </c>
      <c r="B41" s="5" t="n">
        <v>-2703</v>
      </c>
      <c r="F41" s="5" t="n">
        <v>-2703</v>
      </c>
    </row>
    <row r="42" spans="1:6">
      <c r="A42" s="4" t="s">
        <v>90</v>
      </c>
      <c r="B42" s="6" t="n">
        <v>157706</v>
      </c>
      <c r="E42" s="5" t="n">
        <v>157706</v>
      </c>
    </row>
    <row r="43" spans="1:6">
      <c r="A43" s="4" t="s">
        <v>124</v>
      </c>
      <c r="B43" s="5" t="n">
        <v>52511440</v>
      </c>
      <c r="C43" s="5" t="n">
        <v>52511440</v>
      </c>
    </row>
    <row r="44" spans="1:6">
      <c r="A44" s="4" t="s">
        <v>125</v>
      </c>
      <c r="B44" s="6" t="n">
        <v>1182062</v>
      </c>
      <c r="C44" s="6" t="n">
        <v>525</v>
      </c>
      <c r="D44" s="6" t="n">
        <v>601754</v>
      </c>
      <c r="E44" s="6" t="n">
        <v>586125</v>
      </c>
      <c r="F44" s="6" t="n">
        <v>-6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33</v>
      </c>
      <c r="D2" s="2" t="s">
        <v>77</v>
      </c>
      <c r="E2" s="2" t="s">
        <v>493</v>
      </c>
    </row>
    <row r="3" spans="1:5">
      <c r="A3" s="3" t="s">
        <v>494</v>
      </c>
    </row>
    <row r="4" spans="1:5">
      <c r="A4" s="4" t="s">
        <v>495</v>
      </c>
      <c r="B4" s="5" t="n">
        <v>148434</v>
      </c>
    </row>
    <row r="5" spans="1:5">
      <c r="A5" s="4" t="s">
        <v>496</v>
      </c>
    </row>
    <row r="6" spans="1:5">
      <c r="A6" s="3" t="s">
        <v>497</v>
      </c>
    </row>
    <row r="7" spans="1:5">
      <c r="A7" s="4" t="s">
        <v>498</v>
      </c>
      <c r="B7" s="5" t="n">
        <v>207771</v>
      </c>
    </row>
    <row r="8" spans="1:5">
      <c r="A8" s="4" t="s">
        <v>499</v>
      </c>
      <c r="B8" s="5" t="n">
        <v>343912</v>
      </c>
    </row>
    <row r="9" spans="1:5">
      <c r="A9" s="4" t="s">
        <v>500</v>
      </c>
      <c r="B9" s="5" t="n">
        <v>-110500</v>
      </c>
    </row>
    <row r="10" spans="1:5">
      <c r="A10" s="4" t="s">
        <v>501</v>
      </c>
      <c r="B10" s="5" t="n">
        <v>-16502</v>
      </c>
    </row>
    <row r="11" spans="1:5">
      <c r="A11" s="4" t="s">
        <v>502</v>
      </c>
      <c r="B11" s="5" t="n">
        <v>424681</v>
      </c>
      <c r="C11" s="5" t="n">
        <v>207771</v>
      </c>
    </row>
    <row r="12" spans="1:5">
      <c r="A12" s="4" t="s">
        <v>503</v>
      </c>
      <c r="B12" s="5" t="n">
        <v>361250</v>
      </c>
    </row>
    <row r="13" spans="1:5">
      <c r="A13" s="4" t="s">
        <v>504</v>
      </c>
    </row>
    <row r="14" spans="1:5">
      <c r="A14" s="3" t="s">
        <v>497</v>
      </c>
    </row>
    <row r="15" spans="1:5">
      <c r="A15" s="4" t="s">
        <v>498</v>
      </c>
      <c r="B15" s="5" t="n">
        <v>652202</v>
      </c>
    </row>
    <row r="16" spans="1:5">
      <c r="A16" s="4" t="s">
        <v>499</v>
      </c>
      <c r="B16" s="5" t="n">
        <v>389480</v>
      </c>
    </row>
    <row r="17" spans="1:5">
      <c r="A17" s="4" t="s">
        <v>500</v>
      </c>
      <c r="B17" s="5" t="n">
        <v>-107941</v>
      </c>
    </row>
    <row r="18" spans="1:5">
      <c r="A18" s="4" t="s">
        <v>501</v>
      </c>
      <c r="B18" s="5" t="n">
        <v>-40475</v>
      </c>
    </row>
    <row r="19" spans="1:5">
      <c r="A19" s="4" t="s">
        <v>502</v>
      </c>
      <c r="B19" s="5" t="n">
        <v>893266</v>
      </c>
      <c r="C19" s="5" t="n">
        <v>652202</v>
      </c>
    </row>
    <row r="20" spans="1:5">
      <c r="A20" s="4" t="s">
        <v>503</v>
      </c>
      <c r="B20" s="5" t="n">
        <v>859007</v>
      </c>
    </row>
    <row r="21" spans="1:5">
      <c r="A21" s="4" t="s">
        <v>505</v>
      </c>
    </row>
    <row r="22" spans="1:5">
      <c r="A22" s="3" t="s">
        <v>494</v>
      </c>
    </row>
    <row r="23" spans="1:5">
      <c r="A23" s="4" t="s">
        <v>495</v>
      </c>
      <c r="B23" s="5" t="n">
        <v>927572</v>
      </c>
    </row>
    <row r="24" spans="1:5">
      <c r="A24" s="3" t="s">
        <v>497</v>
      </c>
    </row>
    <row r="25" spans="1:5">
      <c r="A25" s="4" t="s">
        <v>498</v>
      </c>
      <c r="B25" s="5" t="n">
        <v>859973</v>
      </c>
    </row>
    <row r="26" spans="1:5">
      <c r="A26" s="4" t="s">
        <v>499</v>
      </c>
      <c r="B26" s="5" t="n">
        <v>733392</v>
      </c>
    </row>
    <row r="27" spans="1:5">
      <c r="A27" s="4" t="s">
        <v>500</v>
      </c>
      <c r="B27" s="5" t="n">
        <v>-218441</v>
      </c>
    </row>
    <row r="28" spans="1:5">
      <c r="A28" s="4" t="s">
        <v>501</v>
      </c>
      <c r="B28" s="5" t="n">
        <v>-56977</v>
      </c>
    </row>
    <row r="29" spans="1:5">
      <c r="A29" s="4" t="s">
        <v>502</v>
      </c>
      <c r="B29" s="5" t="n">
        <v>1317947</v>
      </c>
      <c r="C29" s="5" t="n">
        <v>859973</v>
      </c>
    </row>
    <row r="30" spans="1:5">
      <c r="A30" s="4" t="s">
        <v>503</v>
      </c>
      <c r="B30" s="5" t="n">
        <v>1220257</v>
      </c>
    </row>
    <row r="31" spans="1:5">
      <c r="A31" s="3" t="s">
        <v>506</v>
      </c>
    </row>
    <row r="32" spans="1:5">
      <c r="A32" s="4" t="s">
        <v>507</v>
      </c>
      <c r="B32" s="7" t="n">
        <v>44.29</v>
      </c>
    </row>
    <row r="33" spans="1:5">
      <c r="A33" s="4" t="s">
        <v>508</v>
      </c>
      <c r="B33" s="8" t="n">
        <v>74.61</v>
      </c>
      <c r="C33" s="7" t="n">
        <v>49.62</v>
      </c>
      <c r="D33" s="7" t="n">
        <v>36.07</v>
      </c>
    </row>
    <row r="34" spans="1:5">
      <c r="A34" s="4" t="s">
        <v>509</v>
      </c>
      <c r="B34" s="7" t="n">
        <v>43.71</v>
      </c>
    </row>
    <row r="35" spans="1:5">
      <c r="A35" s="4" t="s">
        <v>510</v>
      </c>
      <c r="B35" s="8" t="n">
        <v>53.23</v>
      </c>
    </row>
    <row r="36" spans="1:5">
      <c r="A36" s="4" t="s">
        <v>511</v>
      </c>
      <c r="B36" s="7" t="n">
        <v>60.87</v>
      </c>
      <c r="C36" s="7" t="n">
        <v>44.29</v>
      </c>
    </row>
    <row r="37" spans="1:5">
      <c r="A37" s="4" t="s">
        <v>512</v>
      </c>
      <c r="B37" s="7" t="n">
        <v>60.49</v>
      </c>
    </row>
    <row r="38" spans="1:5">
      <c r="A38" s="4" t="s">
        <v>513</v>
      </c>
    </row>
    <row r="39" spans="1:5">
      <c r="A39" s="3" t="s">
        <v>494</v>
      </c>
    </row>
    <row r="40" spans="1:5">
      <c r="A40" s="4" t="s">
        <v>514</v>
      </c>
      <c r="B40" s="6" t="n">
        <v>497</v>
      </c>
      <c r="C40" s="6" t="n">
        <v>0</v>
      </c>
      <c r="D40" s="6" t="n">
        <v>465</v>
      </c>
      <c r="E40"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3</v>
      </c>
      <c r="D2" s="2" t="s">
        <v>77</v>
      </c>
      <c r="E2" s="2" t="s">
        <v>493</v>
      </c>
    </row>
    <row r="3" spans="1:5">
      <c r="A3" s="3" t="s">
        <v>494</v>
      </c>
    </row>
    <row r="4" spans="1:5">
      <c r="A4" s="4" t="s">
        <v>495</v>
      </c>
      <c r="B4" s="5" t="n">
        <v>148434</v>
      </c>
    </row>
    <row r="5" spans="1:5">
      <c r="A5" s="4" t="s">
        <v>516</v>
      </c>
      <c r="B5" s="6" t="n">
        <v>2700</v>
      </c>
      <c r="C5" s="6" t="n">
        <v>4500</v>
      </c>
      <c r="D5" s="6" t="n">
        <v>2700</v>
      </c>
    </row>
    <row r="6" spans="1:5">
      <c r="A6" s="4" t="s">
        <v>505</v>
      </c>
    </row>
    <row r="7" spans="1:5">
      <c r="A7" s="3" t="s">
        <v>494</v>
      </c>
    </row>
    <row r="8" spans="1:5">
      <c r="A8" s="4" t="s">
        <v>495</v>
      </c>
      <c r="B8" s="5" t="n">
        <v>927572</v>
      </c>
    </row>
    <row r="9" spans="1:5">
      <c r="A9" s="4" t="s">
        <v>517</v>
      </c>
      <c r="B9" s="5" t="n">
        <v>63412</v>
      </c>
    </row>
    <row r="10" spans="1:5">
      <c r="A10" s="4" t="s">
        <v>518</v>
      </c>
      <c r="B10" s="6" t="n">
        <v>16400</v>
      </c>
      <c r="C10" s="5" t="n">
        <v>37800</v>
      </c>
      <c r="D10" s="5" t="n">
        <v>21700</v>
      </c>
    </row>
    <row r="11" spans="1:5">
      <c r="A11" s="4" t="s">
        <v>519</v>
      </c>
      <c r="B11" s="6" t="n">
        <v>41100</v>
      </c>
    </row>
    <row r="12" spans="1:5">
      <c r="A12" s="4" t="s">
        <v>520</v>
      </c>
      <c r="B12" s="4" t="s">
        <v>404</v>
      </c>
    </row>
    <row r="13" spans="1:5">
      <c r="A13" s="4" t="s">
        <v>513</v>
      </c>
    </row>
    <row r="14" spans="1:5">
      <c r="A14" s="3" t="s">
        <v>494</v>
      </c>
    </row>
    <row r="15" spans="1:5">
      <c r="A15" s="4" t="s">
        <v>514</v>
      </c>
      <c r="B15" s="6" t="n">
        <v>497</v>
      </c>
      <c r="C15" s="5" t="n">
        <v>0</v>
      </c>
      <c r="D15" s="5" t="n">
        <v>465</v>
      </c>
      <c r="E15" s="6" t="n">
        <v>0</v>
      </c>
    </row>
    <row r="16" spans="1:5">
      <c r="A16" s="4" t="s">
        <v>521</v>
      </c>
      <c r="B16" s="5" t="n">
        <v>503</v>
      </c>
      <c r="C16" s="5" t="n">
        <v>470</v>
      </c>
      <c r="D16" s="5" t="n">
        <v>465</v>
      </c>
    </row>
    <row r="17" spans="1:5">
      <c r="A17" s="4" t="s">
        <v>522</v>
      </c>
      <c r="B17" s="6" t="n">
        <v>6</v>
      </c>
      <c r="C17" s="6" t="n">
        <v>-935</v>
      </c>
      <c r="D17" s="6" t="n">
        <v>0</v>
      </c>
    </row>
    <row r="18" spans="1:5">
      <c r="A18" s="4" t="s">
        <v>523</v>
      </c>
    </row>
    <row r="19" spans="1:5">
      <c r="A19" s="3" t="s">
        <v>494</v>
      </c>
    </row>
    <row r="20" spans="1:5">
      <c r="A20" s="4" t="s">
        <v>495</v>
      </c>
      <c r="B20" s="5" t="n">
        <v>19254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4</v>
      </c>
      <c r="B1" s="2" t="s">
        <v>1</v>
      </c>
    </row>
    <row r="2" spans="1:3">
      <c r="B2" s="2" t="s">
        <v>2</v>
      </c>
      <c r="C2" s="2" t="s">
        <v>33</v>
      </c>
    </row>
    <row r="3" spans="1:3">
      <c r="A3" s="3" t="s">
        <v>494</v>
      </c>
    </row>
    <row r="4" spans="1:3">
      <c r="A4" s="4" t="s">
        <v>525</v>
      </c>
      <c r="B4" s="7" t="n">
        <v>6.89</v>
      </c>
    </row>
    <row r="5" spans="1:3">
      <c r="A5" s="4" t="s">
        <v>526</v>
      </c>
      <c r="B5" s="7" t="n">
        <v>16.51</v>
      </c>
    </row>
    <row r="6" spans="1:3">
      <c r="A6" s="4" t="s">
        <v>527</v>
      </c>
      <c r="B6" s="5" t="n">
        <v>87862</v>
      </c>
    </row>
    <row r="7" spans="1:3">
      <c r="A7" s="4" t="s">
        <v>528</v>
      </c>
      <c r="B7" s="4" t="s">
        <v>529</v>
      </c>
      <c r="C7" s="4" t="s">
        <v>530</v>
      </c>
    </row>
    <row r="8" spans="1:3">
      <c r="A8" s="4" t="s">
        <v>531</v>
      </c>
      <c r="B8" s="7" t="n">
        <v>13.05</v>
      </c>
      <c r="C8" s="7" t="n">
        <v>12.79</v>
      </c>
    </row>
    <row r="9" spans="1:3">
      <c r="A9" s="4" t="s">
        <v>532</v>
      </c>
      <c r="B9" s="5" t="n">
        <v>87862</v>
      </c>
    </row>
    <row r="10" spans="1:3">
      <c r="A10" s="4" t="s">
        <v>533</v>
      </c>
      <c r="B10" s="7" t="n">
        <v>13.05</v>
      </c>
    </row>
    <row r="11" spans="1:3">
      <c r="A11" s="4" t="s">
        <v>534</v>
      </c>
    </row>
    <row r="12" spans="1:3">
      <c r="A12" s="3" t="s">
        <v>494</v>
      </c>
    </row>
    <row r="13" spans="1:3">
      <c r="A13" s="4" t="s">
        <v>525</v>
      </c>
      <c r="B13" s="8" t="n">
        <v>6.89</v>
      </c>
    </row>
    <row r="14" spans="1:3">
      <c r="A14" s="4" t="s">
        <v>526</v>
      </c>
      <c r="B14" s="7" t="n">
        <v>7.31</v>
      </c>
    </row>
    <row r="15" spans="1:3">
      <c r="A15" s="4" t="s">
        <v>527</v>
      </c>
      <c r="B15" s="5" t="n">
        <v>12936</v>
      </c>
    </row>
    <row r="16" spans="1:3">
      <c r="A16" s="4" t="s">
        <v>528</v>
      </c>
      <c r="B16" s="4" t="s">
        <v>535</v>
      </c>
    </row>
    <row r="17" spans="1:3">
      <c r="A17" s="4" t="s">
        <v>531</v>
      </c>
      <c r="B17" s="7" t="n">
        <v>7.09</v>
      </c>
    </row>
    <row r="18" spans="1:3">
      <c r="A18" s="4" t="s">
        <v>532</v>
      </c>
      <c r="B18" s="5" t="n">
        <v>12936</v>
      </c>
    </row>
    <row r="19" spans="1:3">
      <c r="A19" s="4" t="s">
        <v>533</v>
      </c>
      <c r="B19" s="7" t="n">
        <v>7.09</v>
      </c>
    </row>
    <row r="20" spans="1:3">
      <c r="A20" s="4" t="s">
        <v>536</v>
      </c>
    </row>
    <row r="21" spans="1:3">
      <c r="A21" s="3" t="s">
        <v>494</v>
      </c>
    </row>
    <row r="22" spans="1:3">
      <c r="A22" s="4" t="s">
        <v>525</v>
      </c>
      <c r="B22" s="8" t="n">
        <v>7.39</v>
      </c>
    </row>
    <row r="23" spans="1:3">
      <c r="A23" s="4" t="s">
        <v>526</v>
      </c>
      <c r="B23" s="7" t="n">
        <v>7.39</v>
      </c>
    </row>
    <row r="24" spans="1:3">
      <c r="A24" s="4" t="s">
        <v>527</v>
      </c>
      <c r="B24" s="5" t="n">
        <v>3500</v>
      </c>
    </row>
    <row r="25" spans="1:3">
      <c r="A25" s="4" t="s">
        <v>528</v>
      </c>
      <c r="B25" s="4" t="s">
        <v>537</v>
      </c>
    </row>
    <row r="26" spans="1:3">
      <c r="A26" s="4" t="s">
        <v>531</v>
      </c>
      <c r="B26" s="7" t="n">
        <v>7.39</v>
      </c>
    </row>
    <row r="27" spans="1:3">
      <c r="A27" s="4" t="s">
        <v>532</v>
      </c>
      <c r="B27" s="5" t="n">
        <v>3500</v>
      </c>
    </row>
    <row r="28" spans="1:3">
      <c r="A28" s="4" t="s">
        <v>533</v>
      </c>
      <c r="B28" s="7" t="n">
        <v>7.39</v>
      </c>
    </row>
    <row r="29" spans="1:3">
      <c r="A29" s="4" t="s">
        <v>538</v>
      </c>
    </row>
    <row r="30" spans="1:3">
      <c r="A30" s="3" t="s">
        <v>494</v>
      </c>
    </row>
    <row r="31" spans="1:3">
      <c r="A31" s="4" t="s">
        <v>525</v>
      </c>
      <c r="B31" s="8" t="n">
        <v>8.26</v>
      </c>
    </row>
    <row r="32" spans="1:3">
      <c r="A32" s="4" t="s">
        <v>526</v>
      </c>
      <c r="B32" s="7" t="n">
        <v>8.26</v>
      </c>
    </row>
    <row r="33" spans="1:3">
      <c r="A33" s="4" t="s">
        <v>527</v>
      </c>
      <c r="B33" s="5" t="n">
        <v>9256</v>
      </c>
    </row>
    <row r="34" spans="1:3">
      <c r="A34" s="4" t="s">
        <v>528</v>
      </c>
      <c r="B34" s="4" t="s">
        <v>539</v>
      </c>
    </row>
    <row r="35" spans="1:3">
      <c r="A35" s="4" t="s">
        <v>531</v>
      </c>
      <c r="B35" s="7" t="n">
        <v>8.26</v>
      </c>
    </row>
    <row r="36" spans="1:3">
      <c r="A36" s="4" t="s">
        <v>532</v>
      </c>
      <c r="B36" s="5" t="n">
        <v>9256</v>
      </c>
    </row>
    <row r="37" spans="1:3">
      <c r="A37" s="4" t="s">
        <v>533</v>
      </c>
      <c r="B37" s="7" t="n">
        <v>8.26</v>
      </c>
    </row>
    <row r="38" spans="1:3">
      <c r="A38" s="4" t="s">
        <v>540</v>
      </c>
    </row>
    <row r="39" spans="1:3">
      <c r="A39" s="3" t="s">
        <v>494</v>
      </c>
    </row>
    <row r="40" spans="1:3">
      <c r="A40" s="4" t="s">
        <v>525</v>
      </c>
      <c r="B40" s="8" t="n">
        <v>10.46</v>
      </c>
    </row>
    <row r="41" spans="1:3">
      <c r="A41" s="4" t="s">
        <v>526</v>
      </c>
      <c r="B41" s="7" t="n">
        <v>10.46</v>
      </c>
    </row>
    <row r="42" spans="1:3">
      <c r="A42" s="4" t="s">
        <v>527</v>
      </c>
      <c r="B42" s="5" t="n">
        <v>12170</v>
      </c>
    </row>
    <row r="43" spans="1:3">
      <c r="A43" s="4" t="s">
        <v>528</v>
      </c>
      <c r="B43" s="4" t="s">
        <v>529</v>
      </c>
    </row>
    <row r="44" spans="1:3">
      <c r="A44" s="4" t="s">
        <v>531</v>
      </c>
      <c r="B44" s="7" t="n">
        <v>10.46</v>
      </c>
    </row>
    <row r="45" spans="1:3">
      <c r="A45" s="4" t="s">
        <v>532</v>
      </c>
      <c r="B45" s="5" t="n">
        <v>12170</v>
      </c>
    </row>
    <row r="46" spans="1:3">
      <c r="A46" s="4" t="s">
        <v>533</v>
      </c>
      <c r="B46" s="7" t="n">
        <v>10.46</v>
      </c>
    </row>
    <row r="47" spans="1:3">
      <c r="A47" s="4" t="s">
        <v>541</v>
      </c>
    </row>
    <row r="48" spans="1:3">
      <c r="A48" s="3" t="s">
        <v>494</v>
      </c>
    </row>
    <row r="49" spans="1:3">
      <c r="A49" s="4" t="s">
        <v>525</v>
      </c>
      <c r="B49" s="8" t="n">
        <v>16.51</v>
      </c>
    </row>
    <row r="50" spans="1:3">
      <c r="A50" s="4" t="s">
        <v>526</v>
      </c>
      <c r="B50" s="7" t="n">
        <v>16.51</v>
      </c>
    </row>
    <row r="51" spans="1:3">
      <c r="A51" s="4" t="s">
        <v>527</v>
      </c>
      <c r="B51" s="5" t="n">
        <v>50000</v>
      </c>
    </row>
    <row r="52" spans="1:3">
      <c r="A52" s="4" t="s">
        <v>528</v>
      </c>
      <c r="B52" s="4" t="s">
        <v>542</v>
      </c>
    </row>
    <row r="53" spans="1:3">
      <c r="A53" s="4" t="s">
        <v>531</v>
      </c>
      <c r="B53" s="7" t="n">
        <v>16.51</v>
      </c>
    </row>
    <row r="54" spans="1:3">
      <c r="A54" s="4" t="s">
        <v>532</v>
      </c>
      <c r="B54" s="5" t="n">
        <v>50000</v>
      </c>
    </row>
    <row r="55" spans="1:3">
      <c r="A55" s="4" t="s">
        <v>533</v>
      </c>
      <c r="B55" s="7" t="n">
        <v>16.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43</v>
      </c>
      <c r="B1" s="2" t="s">
        <v>1</v>
      </c>
    </row>
    <row r="2" spans="1:4">
      <c r="B2" s="2" t="s">
        <v>2</v>
      </c>
      <c r="C2" s="2" t="s">
        <v>33</v>
      </c>
      <c r="D2" s="2" t="s">
        <v>77</v>
      </c>
    </row>
    <row r="3" spans="1:4">
      <c r="A3" s="3" t="s">
        <v>544</v>
      </c>
    </row>
    <row r="4" spans="1:4">
      <c r="A4" s="4" t="s">
        <v>545</v>
      </c>
      <c r="B4" s="5" t="n">
        <v>87862</v>
      </c>
    </row>
    <row r="5" spans="1:4">
      <c r="A5" s="4" t="s">
        <v>546</v>
      </c>
      <c r="B5" s="5" t="n">
        <v>87862</v>
      </c>
    </row>
    <row r="6" spans="1:4">
      <c r="A6" s="3" t="s">
        <v>547</v>
      </c>
    </row>
    <row r="7" spans="1:4">
      <c r="A7" s="4" t="s">
        <v>548</v>
      </c>
      <c r="B7" s="7" t="n">
        <v>12.79</v>
      </c>
    </row>
    <row r="8" spans="1:4">
      <c r="A8" s="4" t="s">
        <v>549</v>
      </c>
      <c r="B8" s="8" t="n">
        <v>12.32</v>
      </c>
    </row>
    <row r="9" spans="1:4">
      <c r="A9" s="4" t="s">
        <v>550</v>
      </c>
      <c r="B9" s="8" t="n">
        <v>5.18</v>
      </c>
    </row>
    <row r="10" spans="1:4">
      <c r="A10" s="4" t="s">
        <v>551</v>
      </c>
      <c r="B10" s="8" t="n">
        <v>13.05</v>
      </c>
    </row>
    <row r="11" spans="1:4">
      <c r="A11" s="4" t="s">
        <v>552</v>
      </c>
      <c r="B11" s="7" t="n">
        <v>13.05</v>
      </c>
    </row>
    <row r="12" spans="1:4">
      <c r="A12" s="4" t="s">
        <v>553</v>
      </c>
      <c r="B12" s="4" t="s">
        <v>529</v>
      </c>
      <c r="C12" s="4" t="s">
        <v>530</v>
      </c>
    </row>
    <row r="13" spans="1:4">
      <c r="A13" s="4" t="s">
        <v>554</v>
      </c>
      <c r="B13" s="4" t="s">
        <v>529</v>
      </c>
    </row>
    <row r="14" spans="1:4">
      <c r="A14" s="4" t="s">
        <v>555</v>
      </c>
      <c r="B14" s="4" t="s">
        <v>529</v>
      </c>
    </row>
    <row r="15" spans="1:4">
      <c r="A15" s="4" t="s">
        <v>556</v>
      </c>
      <c r="B15" s="6" t="n">
        <v>3642000</v>
      </c>
      <c r="C15" s="6" t="n">
        <v>6830000</v>
      </c>
    </row>
    <row r="16" spans="1:4">
      <c r="A16" s="4" t="s">
        <v>557</v>
      </c>
      <c r="B16" s="5" t="n">
        <v>3642000</v>
      </c>
    </row>
    <row r="17" spans="1:4">
      <c r="A17" s="4" t="s">
        <v>558</v>
      </c>
      <c r="B17" s="5" t="n">
        <v>3642000</v>
      </c>
    </row>
    <row r="18" spans="1:4">
      <c r="A18" s="4" t="s">
        <v>559</v>
      </c>
    </row>
    <row r="19" spans="1:4">
      <c r="A19" s="3" t="s">
        <v>547</v>
      </c>
    </row>
    <row r="20" spans="1:4">
      <c r="A20" s="4" t="s">
        <v>518</v>
      </c>
      <c r="B20" s="6" t="n">
        <v>3200000</v>
      </c>
      <c r="C20" s="6" t="n">
        <v>1500000</v>
      </c>
      <c r="D20" s="6" t="n">
        <v>4700000</v>
      </c>
    </row>
    <row r="21" spans="1:4">
      <c r="A21" s="4" t="s">
        <v>560</v>
      </c>
    </row>
    <row r="22" spans="1:4">
      <c r="A22" s="3" t="s">
        <v>544</v>
      </c>
    </row>
    <row r="23" spans="1:4">
      <c r="A23" s="4" t="s">
        <v>561</v>
      </c>
      <c r="B23" s="5" t="n">
        <v>132670</v>
      </c>
    </row>
    <row r="24" spans="1:4">
      <c r="A24" s="4" t="s">
        <v>562</v>
      </c>
      <c r="B24" s="5" t="n">
        <v>-44466</v>
      </c>
    </row>
    <row r="25" spans="1:4">
      <c r="A25" s="4" t="s">
        <v>563</v>
      </c>
      <c r="B25" s="5" t="n">
        <v>-342</v>
      </c>
    </row>
    <row r="26" spans="1:4">
      <c r="A26" s="4" t="s">
        <v>545</v>
      </c>
      <c r="B26" s="5" t="n">
        <v>87862</v>
      </c>
      <c r="C26" s="5" t="n">
        <v>132670</v>
      </c>
    </row>
    <row r="27" spans="1:4">
      <c r="A27" s="4" t="s">
        <v>564</v>
      </c>
      <c r="B27" s="5" t="n">
        <v>87862</v>
      </c>
    </row>
    <row r="28" spans="1:4">
      <c r="A28" s="4" t="s">
        <v>546</v>
      </c>
      <c r="B28" s="5" t="n">
        <v>878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77</v>
      </c>
    </row>
    <row r="3" spans="1:4">
      <c r="A3" s="3" t="s">
        <v>494</v>
      </c>
    </row>
    <row r="4" spans="1:4">
      <c r="A4" s="4" t="s">
        <v>566</v>
      </c>
      <c r="B4" s="4" t="s">
        <v>567</v>
      </c>
    </row>
    <row r="5" spans="1:4">
      <c r="A5" s="4" t="s">
        <v>495</v>
      </c>
      <c r="B5" s="5" t="n">
        <v>148434</v>
      </c>
    </row>
    <row r="6" spans="1:4">
      <c r="A6" s="4" t="s">
        <v>523</v>
      </c>
    </row>
    <row r="7" spans="1:4">
      <c r="A7" s="3" t="s">
        <v>494</v>
      </c>
    </row>
    <row r="8" spans="1:4">
      <c r="A8" s="4" t="s">
        <v>495</v>
      </c>
      <c r="B8" s="5" t="n">
        <v>1925448</v>
      </c>
    </row>
    <row r="9" spans="1:4">
      <c r="A9" s="4" t="s">
        <v>568</v>
      </c>
      <c r="B9" s="7" t="n">
        <v>15.09</v>
      </c>
      <c r="C9" s="7" t="n">
        <v>9.710000000000001</v>
      </c>
      <c r="D9" s="7" t="n">
        <v>9.050000000000001</v>
      </c>
    </row>
    <row r="10" spans="1:4">
      <c r="A10" s="4" t="s">
        <v>569</v>
      </c>
      <c r="B10" s="5" t="n">
        <v>160407</v>
      </c>
      <c r="C10" s="5" t="n">
        <v>214466</v>
      </c>
      <c r="D10" s="5" t="n">
        <v>242303</v>
      </c>
    </row>
    <row r="11" spans="1:4">
      <c r="A11" s="4" t="s">
        <v>570</v>
      </c>
      <c r="B11" s="6" t="n">
        <v>2740</v>
      </c>
      <c r="C11" s="6" t="n">
        <v>2092</v>
      </c>
      <c r="D11" s="6" t="n">
        <v>2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3</v>
      </c>
      <c r="D2" s="2" t="s">
        <v>77</v>
      </c>
    </row>
    <row r="3" spans="1:4">
      <c r="A3" s="3" t="s">
        <v>572</v>
      </c>
    </row>
    <row r="4" spans="1:4">
      <c r="A4" s="4" t="s">
        <v>573</v>
      </c>
      <c r="B4" s="9" t="n">
        <v>6.2</v>
      </c>
    </row>
    <row r="5" spans="1:4">
      <c r="A5" s="4" t="s">
        <v>574</v>
      </c>
      <c r="B5" s="6" t="n">
        <v>13</v>
      </c>
      <c r="C5" s="9" t="n">
        <v>7.5</v>
      </c>
      <c r="D5" s="9" t="n">
        <v>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3" t="s">
        <v>195</v>
      </c>
    </row>
    <row r="4" spans="1:3">
      <c r="A4" s="4" t="s">
        <v>576</v>
      </c>
      <c r="C4" s="6" t="n">
        <v>1500</v>
      </c>
    </row>
    <row r="5" spans="1:3">
      <c r="A5" s="4" t="s">
        <v>577</v>
      </c>
      <c r="B5" s="6" t="n">
        <v>9750</v>
      </c>
      <c r="C5" s="5" t="n">
        <v>570</v>
      </c>
    </row>
    <row r="6" spans="1:3">
      <c r="A6" s="4" t="s">
        <v>578</v>
      </c>
      <c r="B6" s="5" t="n">
        <v>11580</v>
      </c>
    </row>
    <row r="7" spans="1:3">
      <c r="A7" s="4" t="s">
        <v>579</v>
      </c>
      <c r="B7" s="5" t="n">
        <v>11500</v>
      </c>
    </row>
    <row r="8" spans="1:3">
      <c r="A8" s="4" t="s">
        <v>580</v>
      </c>
      <c r="B8" s="6" t="n">
        <v>4840</v>
      </c>
      <c r="C8" s="5" t="n">
        <v>9910</v>
      </c>
    </row>
    <row r="9" spans="1:3">
      <c r="A9" s="4" t="s">
        <v>581</v>
      </c>
      <c r="C9" s="6" t="n">
        <v>3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82</v>
      </c>
      <c r="B1" s="2" t="s">
        <v>1</v>
      </c>
    </row>
    <row r="2" spans="1:5">
      <c r="B2" s="2" t="s">
        <v>2</v>
      </c>
      <c r="C2" s="2" t="s">
        <v>33</v>
      </c>
      <c r="D2" s="2" t="s">
        <v>77</v>
      </c>
      <c r="E2" s="2" t="s">
        <v>493</v>
      </c>
    </row>
    <row r="3" spans="1:5">
      <c r="A3" s="3" t="s">
        <v>583</v>
      </c>
    </row>
    <row r="4" spans="1:5">
      <c r="A4" s="4" t="s">
        <v>584</v>
      </c>
      <c r="B4" s="4" t="s">
        <v>585</v>
      </c>
      <c r="C4" s="4" t="s">
        <v>586</v>
      </c>
      <c r="D4" s="4" t="s">
        <v>586</v>
      </c>
    </row>
    <row r="5" spans="1:5">
      <c r="A5" s="4" t="s">
        <v>587</v>
      </c>
      <c r="B5" s="6" t="n">
        <v>3000</v>
      </c>
      <c r="C5" s="6" t="n">
        <v>31400</v>
      </c>
    </row>
    <row r="6" spans="1:5">
      <c r="A6" s="4" t="s">
        <v>588</v>
      </c>
      <c r="B6" s="5" t="n">
        <v>1000</v>
      </c>
      <c r="C6" s="5" t="n">
        <v>1200</v>
      </c>
    </row>
    <row r="7" spans="1:5">
      <c r="A7" s="4" t="s">
        <v>589</v>
      </c>
      <c r="B7" s="5" t="n">
        <v>586125</v>
      </c>
      <c r="C7" s="5" t="n">
        <v>428419</v>
      </c>
    </row>
    <row r="8" spans="1:5">
      <c r="A8" s="4" t="s">
        <v>590</v>
      </c>
      <c r="B8" s="5" t="n">
        <v>32500</v>
      </c>
      <c r="C8" s="5" t="n">
        <v>18600</v>
      </c>
    </row>
    <row r="9" spans="1:5">
      <c r="A9" s="4" t="s">
        <v>591</v>
      </c>
      <c r="B9" s="5" t="n">
        <v>111300</v>
      </c>
      <c r="C9" s="5" t="n">
        <v>86800</v>
      </c>
    </row>
    <row r="10" spans="1:5">
      <c r="A10" s="4" t="s">
        <v>592</v>
      </c>
      <c r="B10" s="5" t="n">
        <v>389</v>
      </c>
      <c r="C10" s="6" t="n">
        <v>430</v>
      </c>
      <c r="D10" s="6" t="n">
        <v>1293</v>
      </c>
      <c r="E10" s="6" t="n">
        <v>814</v>
      </c>
    </row>
    <row r="11" spans="1:5">
      <c r="A11" s="4" t="s">
        <v>593</v>
      </c>
    </row>
    <row r="12" spans="1:5">
      <c r="A12" s="3" t="s">
        <v>583</v>
      </c>
    </row>
    <row r="13" spans="1:5">
      <c r="A13" s="4" t="s">
        <v>594</v>
      </c>
      <c r="B13" s="5" t="n">
        <v>0</v>
      </c>
    </row>
    <row r="14" spans="1:5">
      <c r="A14" s="4" t="s">
        <v>595</v>
      </c>
    </row>
    <row r="15" spans="1:5">
      <c r="A15" s="3" t="s">
        <v>583</v>
      </c>
    </row>
    <row r="16" spans="1:5">
      <c r="A16" s="4" t="s">
        <v>594</v>
      </c>
      <c r="B16" s="5" t="n">
        <v>0</v>
      </c>
    </row>
    <row r="17" spans="1:5">
      <c r="A17" s="4" t="s">
        <v>596</v>
      </c>
    </row>
    <row r="18" spans="1:5">
      <c r="A18" s="3" t="s">
        <v>583</v>
      </c>
    </row>
    <row r="19" spans="1:5">
      <c r="A19" s="4" t="s">
        <v>594</v>
      </c>
      <c r="B19" s="5" t="n">
        <v>1000</v>
      </c>
    </row>
    <row r="20" spans="1:5">
      <c r="A20" s="4" t="s">
        <v>589</v>
      </c>
      <c r="B20" s="6" t="n">
        <v>15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7</v>
      </c>
      <c r="B1" s="2" t="s">
        <v>1</v>
      </c>
    </row>
    <row r="2" spans="1:4">
      <c r="B2" s="2" t="s">
        <v>2</v>
      </c>
      <c r="C2" s="2" t="s">
        <v>33</v>
      </c>
      <c r="D2" s="2" t="s">
        <v>77</v>
      </c>
    </row>
    <row r="3" spans="1:4">
      <c r="A3" s="3" t="s">
        <v>598</v>
      </c>
    </row>
    <row r="4" spans="1:4">
      <c r="A4" s="4" t="s">
        <v>599</v>
      </c>
      <c r="B4" s="6" t="n">
        <v>20550</v>
      </c>
      <c r="C4" s="6" t="n">
        <v>33623</v>
      </c>
      <c r="D4" s="6" t="n">
        <v>38103</v>
      </c>
    </row>
    <row r="5" spans="1:4">
      <c r="A5" s="4" t="s">
        <v>600</v>
      </c>
      <c r="B5" s="5" t="n">
        <v>10617</v>
      </c>
      <c r="C5" s="5" t="n">
        <v>7717</v>
      </c>
      <c r="D5" s="5" t="n">
        <v>6685</v>
      </c>
    </row>
    <row r="6" spans="1:4">
      <c r="A6" s="4" t="s">
        <v>601</v>
      </c>
      <c r="B6" s="5" t="n">
        <v>3896</v>
      </c>
      <c r="C6" s="5" t="n">
        <v>2725</v>
      </c>
      <c r="D6" s="5" t="n">
        <v>2672</v>
      </c>
    </row>
    <row r="7" spans="1:4">
      <c r="A7" s="4" t="s">
        <v>602</v>
      </c>
      <c r="B7" s="5" t="n">
        <v>35063</v>
      </c>
      <c r="C7" s="5" t="n">
        <v>44065</v>
      </c>
      <c r="D7" s="5" t="n">
        <v>47460</v>
      </c>
    </row>
    <row r="8" spans="1:4">
      <c r="A8" s="3" t="s">
        <v>603</v>
      </c>
    </row>
    <row r="9" spans="1:4">
      <c r="A9" s="4" t="s">
        <v>604</v>
      </c>
      <c r="B9" s="5" t="n">
        <v>11471</v>
      </c>
      <c r="C9" s="5" t="n">
        <v>-4726</v>
      </c>
      <c r="D9" s="5" t="n">
        <v>13169</v>
      </c>
    </row>
    <row r="10" spans="1:4">
      <c r="A10" s="4" t="s">
        <v>601</v>
      </c>
      <c r="B10" s="5" t="n">
        <v>-343</v>
      </c>
      <c r="C10" s="5" t="n">
        <v>-120</v>
      </c>
      <c r="D10" s="5" t="n">
        <v>-426</v>
      </c>
    </row>
    <row r="11" spans="1:4">
      <c r="A11" s="4" t="s">
        <v>605</v>
      </c>
      <c r="B11" s="5" t="n">
        <v>11128</v>
      </c>
      <c r="C11" s="5" t="n">
        <v>-4846</v>
      </c>
      <c r="D11" s="5" t="n">
        <v>12743</v>
      </c>
    </row>
    <row r="12" spans="1:4">
      <c r="A12" s="4" t="s">
        <v>101</v>
      </c>
      <c r="B12" s="6" t="n">
        <v>46191</v>
      </c>
      <c r="C12" s="6" t="n">
        <v>39219</v>
      </c>
      <c r="D12" s="6" t="n">
        <v>602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6</v>
      </c>
      <c r="B1" s="2" t="s">
        <v>1</v>
      </c>
    </row>
    <row r="2" spans="1:4">
      <c r="B2" s="2" t="s">
        <v>2</v>
      </c>
      <c r="C2" s="2" t="s">
        <v>33</v>
      </c>
      <c r="D2" s="2" t="s">
        <v>77</v>
      </c>
    </row>
    <row r="3" spans="1:4">
      <c r="A3" s="3" t="s">
        <v>199</v>
      </c>
    </row>
    <row r="4" spans="1:4">
      <c r="A4" s="4" t="s">
        <v>607</v>
      </c>
      <c r="B4" s="6" t="n">
        <v>190688</v>
      </c>
      <c r="C4" s="6" t="n">
        <v>184168</v>
      </c>
      <c r="D4" s="6" t="n">
        <v>148402</v>
      </c>
    </row>
    <row r="5" spans="1:4">
      <c r="A5" s="4" t="s">
        <v>601</v>
      </c>
      <c r="B5" s="5" t="n">
        <v>13487</v>
      </c>
      <c r="C5" s="5" t="n">
        <v>12925</v>
      </c>
      <c r="D5" s="5" t="n">
        <v>8997</v>
      </c>
    </row>
    <row r="6" spans="1:4">
      <c r="A6" s="4" t="s">
        <v>86</v>
      </c>
      <c r="B6" s="6" t="n">
        <v>204175</v>
      </c>
      <c r="C6" s="6" t="n">
        <v>197093</v>
      </c>
      <c r="D6" s="6" t="n">
        <v>1573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v>
      </c>
      <c r="B1" s="2" t="s">
        <v>1</v>
      </c>
    </row>
    <row r="2" spans="1:4">
      <c r="B2" s="2" t="s">
        <v>127</v>
      </c>
      <c r="C2" s="2" t="s">
        <v>128</v>
      </c>
      <c r="D2" s="2" t="s">
        <v>129</v>
      </c>
    </row>
    <row r="3" spans="1:4">
      <c r="A3" s="3" t="s">
        <v>130</v>
      </c>
    </row>
    <row r="4" spans="1:4">
      <c r="A4" s="4" t="s">
        <v>90</v>
      </c>
      <c r="B4" s="6" t="n">
        <v>157706</v>
      </c>
      <c r="C4" s="6" t="n">
        <v>157675</v>
      </c>
      <c r="D4" s="6" t="n">
        <v>97201</v>
      </c>
    </row>
    <row r="5" spans="1:4">
      <c r="A5" s="3" t="s">
        <v>131</v>
      </c>
    </row>
    <row r="6" spans="1:4">
      <c r="A6" s="4" t="s">
        <v>132</v>
      </c>
      <c r="B6" s="5" t="n">
        <v>94975</v>
      </c>
      <c r="C6" s="5" t="n">
        <v>58604</v>
      </c>
      <c r="D6" s="5" t="n">
        <v>62249</v>
      </c>
    </row>
    <row r="7" spans="1:4">
      <c r="A7" s="4" t="s">
        <v>133</v>
      </c>
      <c r="B7" s="5" t="n">
        <v>3292</v>
      </c>
      <c r="C7" s="5" t="n">
        <v>12050</v>
      </c>
      <c r="D7" s="5" t="n">
        <v>10788</v>
      </c>
    </row>
    <row r="8" spans="1:4">
      <c r="A8" s="4" t="s">
        <v>134</v>
      </c>
      <c r="B8" s="5" t="n">
        <v>11215</v>
      </c>
      <c r="C8" s="5" t="n">
        <v>-5140</v>
      </c>
      <c r="D8" s="5" t="n">
        <v>12834</v>
      </c>
    </row>
    <row r="9" spans="1:4">
      <c r="A9" s="4" t="s">
        <v>135</v>
      </c>
      <c r="B9" s="5" t="n">
        <v>31488</v>
      </c>
      <c r="C9" s="5" t="n">
        <v>24044</v>
      </c>
      <c r="D9" s="5" t="n">
        <v>27024</v>
      </c>
    </row>
    <row r="10" spans="1:4">
      <c r="A10" s="4" t="s">
        <v>136</v>
      </c>
      <c r="B10" s="5" t="n">
        <v>3577</v>
      </c>
      <c r="C10" s="5" t="n">
        <v>2908</v>
      </c>
      <c r="D10" s="5" t="n">
        <v>2693</v>
      </c>
    </row>
    <row r="11" spans="1:4">
      <c r="A11" s="4" t="s">
        <v>137</v>
      </c>
      <c r="B11" s="5" t="n">
        <v>-11651</v>
      </c>
      <c r="C11" s="5" t="n">
        <v>-6610</v>
      </c>
      <c r="D11" s="5" t="n">
        <v>-5642</v>
      </c>
    </row>
    <row r="12" spans="1:4">
      <c r="A12" s="3" t="s">
        <v>138</v>
      </c>
    </row>
    <row r="13" spans="1:4">
      <c r="A13" s="4" t="s">
        <v>139</v>
      </c>
      <c r="B13" s="5" t="n">
        <v>-90668</v>
      </c>
      <c r="C13" s="5" t="n">
        <v>-50461</v>
      </c>
      <c r="D13" s="5" t="n">
        <v>-43289</v>
      </c>
    </row>
    <row r="14" spans="1:4">
      <c r="A14" s="4" t="s">
        <v>37</v>
      </c>
      <c r="B14" s="5" t="n">
        <v>-14776</v>
      </c>
      <c r="C14" s="5" t="n">
        <v>11861</v>
      </c>
      <c r="D14" s="5" t="n">
        <v>-6433</v>
      </c>
    </row>
    <row r="15" spans="1:4">
      <c r="A15" s="4" t="s">
        <v>50</v>
      </c>
      <c r="B15" s="5" t="n">
        <v>2135</v>
      </c>
      <c r="C15" s="5" t="n">
        <v>613</v>
      </c>
      <c r="D15" s="5" t="n">
        <v>3346</v>
      </c>
    </row>
    <row r="16" spans="1:4">
      <c r="A16" s="4" t="s">
        <v>47</v>
      </c>
      <c r="B16" s="5" t="n">
        <v>23320</v>
      </c>
      <c r="C16" s="5" t="n">
        <v>315</v>
      </c>
      <c r="D16" s="5" t="n">
        <v>-2236</v>
      </c>
    </row>
    <row r="17" spans="1:4">
      <c r="A17" s="4" t="s">
        <v>48</v>
      </c>
      <c r="B17" s="5" t="n">
        <v>25427</v>
      </c>
      <c r="C17" s="5" t="n">
        <v>1040</v>
      </c>
      <c r="D17" s="5" t="n">
        <v>23556</v>
      </c>
    </row>
    <row r="18" spans="1:4">
      <c r="A18" s="4" t="s">
        <v>140</v>
      </c>
      <c r="B18" s="5" t="n">
        <v>-3282</v>
      </c>
      <c r="C18" s="5" t="n">
        <v>-2616</v>
      </c>
      <c r="D18" s="5" t="n">
        <v>-2691</v>
      </c>
    </row>
    <row r="19" spans="1:4">
      <c r="A19" s="4" t="s">
        <v>141</v>
      </c>
      <c r="B19" s="5" t="n">
        <v>0</v>
      </c>
      <c r="C19" s="5" t="n">
        <v>0</v>
      </c>
      <c r="D19" s="5" t="n">
        <v>-4780</v>
      </c>
    </row>
    <row r="20" spans="1:4">
      <c r="A20" s="4" t="s">
        <v>137</v>
      </c>
      <c r="B20" s="5" t="n">
        <v>1839</v>
      </c>
      <c r="C20" s="5" t="n">
        <v>2665</v>
      </c>
      <c r="D20" s="5" t="n">
        <v>561</v>
      </c>
    </row>
    <row r="21" spans="1:4">
      <c r="A21" s="4" t="s">
        <v>142</v>
      </c>
      <c r="B21" s="5" t="n">
        <v>287451</v>
      </c>
      <c r="C21" s="5" t="n">
        <v>196446</v>
      </c>
      <c r="D21" s="5" t="n">
        <v>199331</v>
      </c>
    </row>
    <row r="22" spans="1:4">
      <c r="A22" s="3" t="s">
        <v>143</v>
      </c>
    </row>
    <row r="23" spans="1:4">
      <c r="A23" s="4" t="s">
        <v>144</v>
      </c>
      <c r="B23" s="5" t="n">
        <v>-28701</v>
      </c>
      <c r="C23" s="5" t="n">
        <v>-24265</v>
      </c>
      <c r="D23" s="5" t="n">
        <v>-27138</v>
      </c>
    </row>
    <row r="24" spans="1:4">
      <c r="A24" s="4" t="s">
        <v>145</v>
      </c>
      <c r="B24" s="5" t="n">
        <v>-760216</v>
      </c>
      <c r="C24" s="5" t="n">
        <v>-25940</v>
      </c>
      <c r="D24" s="5" t="n">
        <v>0</v>
      </c>
    </row>
    <row r="25" spans="1:4">
      <c r="A25" s="4" t="s">
        <v>146</v>
      </c>
      <c r="B25" s="5" t="n">
        <v>0</v>
      </c>
      <c r="C25" s="5" t="n">
        <v>0</v>
      </c>
      <c r="D25" s="5" t="n">
        <v>6000</v>
      </c>
    </row>
    <row r="26" spans="1:4">
      <c r="A26" s="4" t="s">
        <v>137</v>
      </c>
      <c r="B26" s="5" t="n">
        <v>184</v>
      </c>
      <c r="C26" s="5" t="n">
        <v>88</v>
      </c>
      <c r="D26" s="5" t="n">
        <v>-846</v>
      </c>
    </row>
    <row r="27" spans="1:4">
      <c r="A27" s="4" t="s">
        <v>147</v>
      </c>
      <c r="B27" s="5" t="n">
        <v>-788733</v>
      </c>
      <c r="C27" s="5" t="n">
        <v>-50117</v>
      </c>
      <c r="D27" s="5" t="n">
        <v>-21984</v>
      </c>
    </row>
    <row r="28" spans="1:4">
      <c r="A28" s="3" t="s">
        <v>148</v>
      </c>
    </row>
    <row r="29" spans="1:4">
      <c r="A29" s="4" t="s">
        <v>149</v>
      </c>
      <c r="B29" s="5" t="n">
        <v>-286000</v>
      </c>
      <c r="C29" s="5" t="n">
        <v>-105000</v>
      </c>
      <c r="D29" s="5" t="n">
        <v>-129000</v>
      </c>
    </row>
    <row r="30" spans="1:4">
      <c r="A30" s="4" t="s">
        <v>150</v>
      </c>
      <c r="B30" s="5" t="n">
        <v>822000</v>
      </c>
      <c r="C30" s="5" t="n">
        <v>37000</v>
      </c>
      <c r="D30" s="5" t="n">
        <v>11000</v>
      </c>
    </row>
    <row r="31" spans="1:4">
      <c r="A31" s="4" t="s">
        <v>151</v>
      </c>
      <c r="B31" s="5" t="n">
        <v>9372</v>
      </c>
      <c r="C31" s="5" t="n">
        <v>7755</v>
      </c>
      <c r="D31" s="5" t="n">
        <v>9758</v>
      </c>
    </row>
    <row r="32" spans="1:4">
      <c r="A32" s="4" t="s">
        <v>152</v>
      </c>
      <c r="B32" s="5" t="n">
        <v>-5649</v>
      </c>
      <c r="C32" s="5" t="n">
        <v>-14886</v>
      </c>
      <c r="D32" s="5" t="n">
        <v>-7024</v>
      </c>
    </row>
    <row r="33" spans="1:4">
      <c r="A33" s="4" t="s">
        <v>153</v>
      </c>
      <c r="B33" s="5" t="n">
        <v>0</v>
      </c>
      <c r="C33" s="5" t="n">
        <v>-60065</v>
      </c>
      <c r="D33" s="5" t="n">
        <v>-41096</v>
      </c>
    </row>
    <row r="34" spans="1:4">
      <c r="A34" s="4" t="s">
        <v>154</v>
      </c>
      <c r="B34" s="5" t="n">
        <v>-22450</v>
      </c>
      <c r="C34" s="5" t="n">
        <v>-3273</v>
      </c>
      <c r="D34" s="5" t="n">
        <v>-889</v>
      </c>
    </row>
    <row r="35" spans="1:4">
      <c r="A35" s="4" t="s">
        <v>141</v>
      </c>
      <c r="B35" s="5" t="n">
        <v>0</v>
      </c>
      <c r="C35" s="5" t="n">
        <v>0</v>
      </c>
      <c r="D35" s="5" t="n">
        <v>16814</v>
      </c>
    </row>
    <row r="36" spans="1:4">
      <c r="A36" s="4" t="s">
        <v>137</v>
      </c>
      <c r="B36" s="5" t="n">
        <v>-9474</v>
      </c>
      <c r="C36" s="5" t="n">
        <v>0</v>
      </c>
      <c r="D36" s="5" t="n">
        <v>0</v>
      </c>
    </row>
    <row r="37" spans="1:4">
      <c r="A37" s="4" t="s">
        <v>155</v>
      </c>
      <c r="B37" s="5" t="n">
        <v>507799</v>
      </c>
      <c r="C37" s="5" t="n">
        <v>-138469</v>
      </c>
      <c r="D37" s="5" t="n">
        <v>-174065</v>
      </c>
    </row>
    <row r="38" spans="1:4">
      <c r="A38" s="4" t="s">
        <v>156</v>
      </c>
      <c r="B38" s="5" t="n">
        <v>-1358</v>
      </c>
      <c r="C38" s="5" t="n">
        <v>1763</v>
      </c>
      <c r="D38" s="5" t="n">
        <v>-107</v>
      </c>
    </row>
    <row r="39" spans="1:4">
      <c r="A39" s="4" t="s">
        <v>157</v>
      </c>
      <c r="B39" s="5" t="n">
        <v>5159</v>
      </c>
      <c r="C39" s="5" t="n">
        <v>9623</v>
      </c>
      <c r="D39" s="5" t="n">
        <v>3175</v>
      </c>
    </row>
    <row r="40" spans="1:4">
      <c r="A40" s="4" t="s">
        <v>35</v>
      </c>
      <c r="B40" s="5" t="n">
        <v>41826</v>
      </c>
      <c r="C40" s="5" t="n">
        <v>36667</v>
      </c>
      <c r="D40" s="5" t="n">
        <v>27044</v>
      </c>
    </row>
    <row r="41" spans="1:4">
      <c r="A41" s="3" t="s">
        <v>158</v>
      </c>
    </row>
    <row r="42" spans="1:4">
      <c r="A42" s="4" t="s">
        <v>159</v>
      </c>
      <c r="B42" s="5" t="n">
        <v>21399</v>
      </c>
      <c r="C42" s="5" t="n">
        <v>55326</v>
      </c>
      <c r="D42" s="5" t="n">
        <v>38190</v>
      </c>
    </row>
    <row r="43" spans="1:4">
      <c r="A43" s="4" t="s">
        <v>160</v>
      </c>
      <c r="B43" s="5" t="n">
        <v>50966</v>
      </c>
      <c r="C43" s="5" t="n">
        <v>24074</v>
      </c>
      <c r="D43" s="5" t="n">
        <v>26829</v>
      </c>
    </row>
    <row r="44" spans="1:4">
      <c r="A44" s="3" t="s">
        <v>161</v>
      </c>
    </row>
    <row r="45" spans="1:4">
      <c r="A45" s="4" t="s">
        <v>162</v>
      </c>
      <c r="B45" s="5" t="n">
        <v>2466</v>
      </c>
      <c r="C45" s="5" t="n">
        <v>2313</v>
      </c>
      <c r="D45" s="5" t="n">
        <v>438</v>
      </c>
    </row>
    <row r="46" spans="1:4">
      <c r="A46" s="4" t="s">
        <v>163</v>
      </c>
      <c r="B46" s="6" t="n">
        <v>0</v>
      </c>
      <c r="C46" s="6" t="n">
        <v>0</v>
      </c>
      <c r="D46" s="6" t="n">
        <v>19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3</v>
      </c>
    </row>
    <row r="2" spans="1:3">
      <c r="A2" s="3" t="s">
        <v>199</v>
      </c>
    </row>
    <row r="3" spans="1:3">
      <c r="A3" s="4" t="s">
        <v>609</v>
      </c>
      <c r="B3" s="6" t="n">
        <v>-90834</v>
      </c>
      <c r="C3" s="6" t="n">
        <v>-73921</v>
      </c>
    </row>
    <row r="4" spans="1:3">
      <c r="A4" s="4" t="s">
        <v>610</v>
      </c>
      <c r="B4" s="5" t="n">
        <v>-14983</v>
      </c>
      <c r="C4" s="5" t="n">
        <v>-9851</v>
      </c>
    </row>
    <row r="5" spans="1:3">
      <c r="A5" s="4" t="s">
        <v>611</v>
      </c>
      <c r="B5" s="5" t="n">
        <v>1600</v>
      </c>
      <c r="C5" s="5" t="n">
        <v>2615</v>
      </c>
    </row>
    <row r="6" spans="1:3">
      <c r="A6" s="4" t="s">
        <v>612</v>
      </c>
      <c r="B6" s="5" t="n">
        <v>9608</v>
      </c>
      <c r="C6" s="5" t="n">
        <v>2616</v>
      </c>
    </row>
    <row r="7" spans="1:3">
      <c r="A7" s="4" t="s">
        <v>613</v>
      </c>
      <c r="B7" s="5" t="n">
        <v>9506</v>
      </c>
      <c r="C7" s="5" t="n">
        <v>4766</v>
      </c>
    </row>
    <row r="8" spans="1:3">
      <c r="A8" s="4" t="s">
        <v>137</v>
      </c>
      <c r="B8" s="5" t="n">
        <v>5270</v>
      </c>
      <c r="C8" s="5" t="n">
        <v>4339</v>
      </c>
    </row>
    <row r="9" spans="1:3">
      <c r="A9" s="4" t="s">
        <v>614</v>
      </c>
      <c r="B9" s="5" t="n">
        <v>999</v>
      </c>
      <c r="C9" s="5" t="n">
        <v>1255</v>
      </c>
    </row>
    <row r="10" spans="1:3">
      <c r="A10" s="4" t="s">
        <v>615</v>
      </c>
      <c r="B10" s="5" t="n">
        <v>-999</v>
      </c>
      <c r="C10" s="5" t="n">
        <v>-1255</v>
      </c>
    </row>
    <row r="11" spans="1:3">
      <c r="A11" s="4" t="s">
        <v>616</v>
      </c>
      <c r="B11" s="6" t="n">
        <v>-79833</v>
      </c>
      <c r="C11" s="6" t="n">
        <v>-69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7</v>
      </c>
      <c r="B1" s="2" t="s">
        <v>1</v>
      </c>
    </row>
    <row r="2" spans="1:4">
      <c r="B2" s="2" t="s">
        <v>2</v>
      </c>
      <c r="C2" s="2" t="s">
        <v>33</v>
      </c>
      <c r="D2" s="2" t="s">
        <v>77</v>
      </c>
    </row>
    <row r="3" spans="1:4">
      <c r="A3" s="3" t="s">
        <v>199</v>
      </c>
    </row>
    <row r="4" spans="1:4">
      <c r="A4" s="4" t="s">
        <v>618</v>
      </c>
      <c r="B4" s="6" t="n">
        <v>42877</v>
      </c>
      <c r="C4" s="6" t="n">
        <v>68983</v>
      </c>
      <c r="D4" s="6" t="n">
        <v>55089</v>
      </c>
    </row>
    <row r="5" spans="1:4">
      <c r="A5" s="4" t="s">
        <v>619</v>
      </c>
      <c r="B5" s="5" t="n">
        <v>9432</v>
      </c>
      <c r="C5" s="5" t="n">
        <v>6751</v>
      </c>
      <c r="D5" s="5" t="n">
        <v>4873</v>
      </c>
    </row>
    <row r="6" spans="1:4">
      <c r="A6" s="4" t="s">
        <v>620</v>
      </c>
      <c r="B6" s="5" t="n">
        <v>1591</v>
      </c>
      <c r="C6" s="5" t="n">
        <v>1854</v>
      </c>
      <c r="D6" s="5" t="n">
        <v>1814</v>
      </c>
    </row>
    <row r="7" spans="1:4">
      <c r="A7" s="4" t="s">
        <v>621</v>
      </c>
      <c r="B7" s="5" t="n">
        <v>-2193</v>
      </c>
      <c r="C7" s="5" t="n">
        <v>-4241</v>
      </c>
      <c r="D7" s="5" t="n">
        <v>-165</v>
      </c>
    </row>
    <row r="8" spans="1:4">
      <c r="A8" s="4" t="s">
        <v>622</v>
      </c>
      <c r="B8" s="5" t="n">
        <v>-3081</v>
      </c>
      <c r="C8" s="5" t="n">
        <v>-1950</v>
      </c>
      <c r="D8" s="5" t="n">
        <v>-1463</v>
      </c>
    </row>
    <row r="9" spans="1:4">
      <c r="A9" s="4" t="s">
        <v>623</v>
      </c>
      <c r="B9" s="5" t="n">
        <v>-2992</v>
      </c>
      <c r="C9" s="5" t="n">
        <v>-31420</v>
      </c>
      <c r="D9" s="5" t="n">
        <v>0</v>
      </c>
    </row>
    <row r="10" spans="1:4">
      <c r="A10" s="4" t="s">
        <v>137</v>
      </c>
      <c r="B10" s="5" t="n">
        <v>557</v>
      </c>
      <c r="C10" s="5" t="n">
        <v>-758</v>
      </c>
      <c r="D10" s="5" t="n">
        <v>55</v>
      </c>
    </row>
    <row r="11" spans="1:4">
      <c r="A11" s="4" t="s">
        <v>101</v>
      </c>
      <c r="B11" s="6" t="n">
        <v>46191</v>
      </c>
      <c r="C11" s="6" t="n">
        <v>39219</v>
      </c>
      <c r="D11" s="6" t="n">
        <v>602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77</v>
      </c>
    </row>
    <row r="3" spans="1:4">
      <c r="A3" s="3" t="s">
        <v>625</v>
      </c>
    </row>
    <row r="4" spans="1:4">
      <c r="A4" s="4" t="s">
        <v>626</v>
      </c>
      <c r="B4" s="6" t="n">
        <v>430</v>
      </c>
      <c r="C4" s="6" t="n">
        <v>1293</v>
      </c>
      <c r="D4" s="6" t="n">
        <v>814</v>
      </c>
    </row>
    <row r="5" spans="1:4">
      <c r="A5" s="4" t="s">
        <v>627</v>
      </c>
      <c r="B5" s="5" t="n">
        <v>20</v>
      </c>
      <c r="C5" s="5" t="n">
        <v>71</v>
      </c>
      <c r="D5" s="5" t="n">
        <v>0</v>
      </c>
    </row>
    <row r="6" spans="1:4">
      <c r="A6" s="4" t="s">
        <v>628</v>
      </c>
      <c r="B6" s="5" t="n">
        <v>69</v>
      </c>
      <c r="C6" s="5" t="n">
        <v>0</v>
      </c>
      <c r="D6" s="5" t="n">
        <v>479</v>
      </c>
    </row>
    <row r="7" spans="1:4">
      <c r="A7" s="4" t="s">
        <v>629</v>
      </c>
      <c r="B7" s="5" t="n">
        <v>0</v>
      </c>
      <c r="C7" s="5" t="n">
        <v>-254</v>
      </c>
      <c r="D7" s="5" t="n">
        <v>0</v>
      </c>
    </row>
    <row r="8" spans="1:4">
      <c r="A8" s="4" t="s">
        <v>630</v>
      </c>
      <c r="B8" s="5" t="n">
        <v>-130</v>
      </c>
      <c r="C8" s="5" t="n">
        <v>-680</v>
      </c>
      <c r="D8" s="5" t="n">
        <v>0</v>
      </c>
    </row>
    <row r="9" spans="1:4">
      <c r="A9" s="4" t="s">
        <v>631</v>
      </c>
      <c r="B9" s="6" t="n">
        <v>389</v>
      </c>
      <c r="C9" s="6" t="n">
        <v>430</v>
      </c>
      <c r="D9" s="6" t="n">
        <v>12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77</v>
      </c>
    </row>
    <row r="3" spans="1:4">
      <c r="A3" s="3" t="s">
        <v>633</v>
      </c>
    </row>
    <row r="4" spans="1:4">
      <c r="A4" s="4" t="s">
        <v>634</v>
      </c>
      <c r="B4" s="5" t="n">
        <v>52333</v>
      </c>
      <c r="C4" s="5" t="n">
        <v>52503</v>
      </c>
      <c r="D4" s="5" t="n">
        <v>53192</v>
      </c>
    </row>
    <row r="5" spans="1:4">
      <c r="A5" s="4" t="s">
        <v>635</v>
      </c>
      <c r="B5" s="5" t="n">
        <v>728</v>
      </c>
      <c r="C5" s="5" t="n">
        <v>702</v>
      </c>
      <c r="D5" s="5" t="n">
        <v>555</v>
      </c>
    </row>
    <row r="6" spans="1:4">
      <c r="A6" s="4" t="s">
        <v>636</v>
      </c>
      <c r="B6" s="5" t="n">
        <v>53061</v>
      </c>
      <c r="C6" s="5" t="n">
        <v>53205</v>
      </c>
      <c r="D6" s="5" t="n">
        <v>537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38</v>
      </c>
      <c r="J1" s="2" t="s">
        <v>1</v>
      </c>
    </row>
    <row r="2" spans="1:12">
      <c r="B2" s="2" t="s">
        <v>2</v>
      </c>
      <c r="C2" s="2" t="s">
        <v>639</v>
      </c>
      <c r="D2" s="2" t="s">
        <v>640</v>
      </c>
      <c r="E2" s="2" t="s">
        <v>641</v>
      </c>
      <c r="F2" s="2" t="s">
        <v>33</v>
      </c>
      <c r="G2" s="2" t="s">
        <v>642</v>
      </c>
      <c r="H2" s="2" t="s">
        <v>643</v>
      </c>
      <c r="I2" s="2" t="s">
        <v>644</v>
      </c>
      <c r="J2" s="2" t="s">
        <v>2</v>
      </c>
      <c r="K2" s="2" t="s">
        <v>33</v>
      </c>
      <c r="L2" s="2" t="s">
        <v>77</v>
      </c>
    </row>
    <row r="3" spans="1:12">
      <c r="A3" s="3" t="s">
        <v>645</v>
      </c>
    </row>
    <row r="4" spans="1:12">
      <c r="A4" s="4" t="s">
        <v>79</v>
      </c>
      <c r="B4" s="6" t="n">
        <v>929650</v>
      </c>
      <c r="C4" s="6" t="n">
        <v>906449</v>
      </c>
      <c r="D4" s="6" t="n">
        <v>878509</v>
      </c>
      <c r="E4" s="6" t="n">
        <v>685173</v>
      </c>
      <c r="F4" s="6" t="n">
        <v>679035</v>
      </c>
      <c r="G4" s="6" t="n">
        <v>667048</v>
      </c>
      <c r="H4" s="6" t="n">
        <v>653313</v>
      </c>
      <c r="I4" s="6" t="n">
        <v>626528</v>
      </c>
      <c r="J4" s="6" t="n">
        <v>3399781</v>
      </c>
      <c r="K4" s="6" t="n">
        <v>2625924</v>
      </c>
      <c r="L4" s="6" t="n">
        <v>2440413</v>
      </c>
    </row>
    <row r="5" spans="1:12">
      <c r="A5" s="4" t="s">
        <v>81</v>
      </c>
      <c r="B5" s="6" t="n">
        <v>271896</v>
      </c>
      <c r="C5" s="6" t="n">
        <v>270172</v>
      </c>
      <c r="D5" s="6" t="n">
        <v>263846</v>
      </c>
      <c r="E5" s="6" t="n">
        <v>217737</v>
      </c>
      <c r="F5" s="6" t="n">
        <v>220677</v>
      </c>
      <c r="G5" s="6" t="n">
        <v>218315</v>
      </c>
      <c r="H5" s="6" t="n">
        <v>212937</v>
      </c>
      <c r="I5" s="6" t="n">
        <v>198144</v>
      </c>
      <c r="J5" s="5" t="n">
        <v>1023651</v>
      </c>
      <c r="K5" s="5" t="n">
        <v>850073</v>
      </c>
      <c r="L5" s="5" t="n">
        <v>795183</v>
      </c>
    </row>
    <row r="6" spans="1:12">
      <c r="A6" s="4" t="s">
        <v>646</v>
      </c>
      <c r="J6" s="5" t="n">
        <v>260148</v>
      </c>
      <c r="K6" s="5" t="n">
        <v>224736</v>
      </c>
      <c r="L6" s="5" t="n">
        <v>189726</v>
      </c>
    </row>
    <row r="7" spans="1:12">
      <c r="A7" s="4" t="s">
        <v>83</v>
      </c>
      <c r="J7" s="5" t="n">
        <v>58506</v>
      </c>
      <c r="K7" s="5" t="n">
        <v>33444</v>
      </c>
      <c r="L7" s="5" t="n">
        <v>39628</v>
      </c>
    </row>
    <row r="8" spans="1:12">
      <c r="A8" s="4" t="s">
        <v>385</v>
      </c>
    </row>
    <row r="9" spans="1:12">
      <c r="A9" s="3" t="s">
        <v>645</v>
      </c>
    </row>
    <row r="10" spans="1:12">
      <c r="A10" s="4" t="s">
        <v>79</v>
      </c>
      <c r="J10" s="5" t="n">
        <v>2300242</v>
      </c>
      <c r="K10" s="5" t="n">
        <v>2037154</v>
      </c>
      <c r="L10" s="5" t="n">
        <v>1836488</v>
      </c>
    </row>
    <row r="11" spans="1:12">
      <c r="A11" s="4" t="s">
        <v>81</v>
      </c>
      <c r="J11" s="5" t="n">
        <v>687861</v>
      </c>
      <c r="K11" s="5" t="n">
        <v>606294</v>
      </c>
      <c r="L11" s="5" t="n">
        <v>548421</v>
      </c>
    </row>
    <row r="12" spans="1:12">
      <c r="A12" s="4" t="s">
        <v>646</v>
      </c>
      <c r="J12" s="5" t="n">
        <v>262297</v>
      </c>
      <c r="K12" s="5" t="n">
        <v>222010</v>
      </c>
      <c r="L12" s="5" t="n">
        <v>195133</v>
      </c>
    </row>
    <row r="13" spans="1:12">
      <c r="A13" s="4" t="s">
        <v>83</v>
      </c>
      <c r="J13" s="5" t="n">
        <v>26185</v>
      </c>
      <c r="K13" s="5" t="n">
        <v>29361</v>
      </c>
      <c r="L13" s="5" t="n">
        <v>34359</v>
      </c>
    </row>
    <row r="14" spans="1:12">
      <c r="A14" s="4" t="s">
        <v>386</v>
      </c>
    </row>
    <row r="15" spans="1:12">
      <c r="A15" s="3" t="s">
        <v>645</v>
      </c>
    </row>
    <row r="16" spans="1:12">
      <c r="A16" s="4" t="s">
        <v>79</v>
      </c>
      <c r="J16" s="5" t="n">
        <v>606510</v>
      </c>
      <c r="K16" s="5" t="n">
        <v>588770</v>
      </c>
      <c r="L16" s="5" t="n">
        <v>603925</v>
      </c>
    </row>
    <row r="17" spans="1:12">
      <c r="A17" s="4" t="s">
        <v>81</v>
      </c>
      <c r="J17" s="5" t="n">
        <v>248875</v>
      </c>
      <c r="K17" s="5" t="n">
        <v>243779</v>
      </c>
      <c r="L17" s="5" t="n">
        <v>246762</v>
      </c>
    </row>
    <row r="18" spans="1:12">
      <c r="A18" s="4" t="s">
        <v>646</v>
      </c>
      <c r="J18" s="5" t="n">
        <v>54142</v>
      </c>
      <c r="K18" s="5" t="n">
        <v>53787</v>
      </c>
      <c r="L18" s="5" t="n">
        <v>51294</v>
      </c>
    </row>
    <row r="19" spans="1:12">
      <c r="A19" s="4" t="s">
        <v>83</v>
      </c>
      <c r="J19" s="5" t="n">
        <v>4179</v>
      </c>
      <c r="K19" s="5" t="n">
        <v>4083</v>
      </c>
      <c r="L19" s="5" t="n">
        <v>5269</v>
      </c>
    </row>
    <row r="20" spans="1:12">
      <c r="A20" s="4" t="s">
        <v>349</v>
      </c>
    </row>
    <row r="21" spans="1:12">
      <c r="A21" s="3" t="s">
        <v>645</v>
      </c>
    </row>
    <row r="22" spans="1:12">
      <c r="A22" s="4" t="s">
        <v>79</v>
      </c>
      <c r="J22" s="5" t="n">
        <v>493029</v>
      </c>
      <c r="K22" s="5" t="n">
        <v>0</v>
      </c>
      <c r="L22" s="5" t="n">
        <v>0</v>
      </c>
    </row>
    <row r="23" spans="1:12">
      <c r="A23" s="4" t="s">
        <v>81</v>
      </c>
      <c r="J23" s="5" t="n">
        <v>86915</v>
      </c>
    </row>
    <row r="24" spans="1:12">
      <c r="A24" s="4" t="s">
        <v>646</v>
      </c>
      <c r="J24" s="5" t="n">
        <v>15514</v>
      </c>
    </row>
    <row r="25" spans="1:12">
      <c r="A25" s="4" t="s">
        <v>83</v>
      </c>
      <c r="J25" s="5" t="n">
        <v>28142</v>
      </c>
    </row>
    <row r="26" spans="1:12">
      <c r="A26" s="4" t="s">
        <v>344</v>
      </c>
      <c r="J26" s="5" t="n">
        <v>493029</v>
      </c>
    </row>
    <row r="27" spans="1:12">
      <c r="A27" s="4" t="s">
        <v>647</v>
      </c>
    </row>
    <row r="28" spans="1:12">
      <c r="A28" s="3" t="s">
        <v>645</v>
      </c>
    </row>
    <row r="29" spans="1:12">
      <c r="A29" s="4" t="s">
        <v>646</v>
      </c>
      <c r="J29" s="6" t="n">
        <v>-71805</v>
      </c>
      <c r="K29" s="6" t="n">
        <v>-51061</v>
      </c>
      <c r="L29" s="6" t="n">
        <v>-567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638</v>
      </c>
      <c r="J1" s="2" t="s">
        <v>1</v>
      </c>
    </row>
    <row r="2" spans="1:12">
      <c r="B2" s="2" t="s">
        <v>2</v>
      </c>
      <c r="C2" s="2" t="s">
        <v>639</v>
      </c>
      <c r="D2" s="2" t="s">
        <v>640</v>
      </c>
      <c r="E2" s="2" t="s">
        <v>641</v>
      </c>
      <c r="F2" s="2" t="s">
        <v>33</v>
      </c>
      <c r="G2" s="2" t="s">
        <v>642</v>
      </c>
      <c r="H2" s="2" t="s">
        <v>643</v>
      </c>
      <c r="I2" s="2" t="s">
        <v>644</v>
      </c>
      <c r="J2" s="2" t="s">
        <v>2</v>
      </c>
      <c r="K2" s="2" t="s">
        <v>33</v>
      </c>
      <c r="L2" s="2" t="s">
        <v>77</v>
      </c>
    </row>
    <row r="3" spans="1:12">
      <c r="A3" s="3" t="s">
        <v>303</v>
      </c>
    </row>
    <row r="4" spans="1:12">
      <c r="A4" s="4" t="s">
        <v>79</v>
      </c>
      <c r="B4" s="6" t="n">
        <v>929650</v>
      </c>
      <c r="C4" s="6" t="n">
        <v>906449</v>
      </c>
      <c r="D4" s="6" t="n">
        <v>878509</v>
      </c>
      <c r="E4" s="6" t="n">
        <v>685173</v>
      </c>
      <c r="F4" s="6" t="n">
        <v>679035</v>
      </c>
      <c r="G4" s="6" t="n">
        <v>667048</v>
      </c>
      <c r="H4" s="6" t="n">
        <v>653313</v>
      </c>
      <c r="I4" s="6" t="n">
        <v>626528</v>
      </c>
      <c r="J4" s="6" t="n">
        <v>3399781</v>
      </c>
      <c r="K4" s="6" t="n">
        <v>2625924</v>
      </c>
      <c r="L4" s="6" t="n">
        <v>2440413</v>
      </c>
    </row>
    <row r="5" spans="1:12">
      <c r="A5" s="4" t="s">
        <v>385</v>
      </c>
    </row>
    <row r="6" spans="1:12">
      <c r="A6" s="3" t="s">
        <v>303</v>
      </c>
    </row>
    <row r="7" spans="1:12">
      <c r="A7" s="4" t="s">
        <v>79</v>
      </c>
      <c r="J7" s="5" t="n">
        <v>2300242</v>
      </c>
      <c r="K7" s="5" t="n">
        <v>2037154</v>
      </c>
      <c r="L7" s="5" t="n">
        <v>1836488</v>
      </c>
    </row>
    <row r="8" spans="1:12">
      <c r="A8" s="4" t="s">
        <v>649</v>
      </c>
    </row>
    <row r="9" spans="1:12">
      <c r="A9" s="3" t="s">
        <v>303</v>
      </c>
    </row>
    <row r="10" spans="1:12">
      <c r="A10" s="4" t="s">
        <v>79</v>
      </c>
      <c r="J10" s="5" t="n">
        <v>2244470</v>
      </c>
      <c r="K10" s="5" t="n">
        <v>1993256</v>
      </c>
      <c r="L10" s="5" t="n">
        <v>1791566</v>
      </c>
    </row>
    <row r="11" spans="1:12">
      <c r="A11" s="4" t="s">
        <v>650</v>
      </c>
    </row>
    <row r="12" spans="1:12">
      <c r="A12" s="3" t="s">
        <v>303</v>
      </c>
    </row>
    <row r="13" spans="1:12">
      <c r="A13" s="4" t="s">
        <v>79</v>
      </c>
      <c r="J13" s="5" t="n">
        <v>55772</v>
      </c>
      <c r="K13" s="5" t="n">
        <v>43898</v>
      </c>
      <c r="L13" s="5" t="n">
        <v>44922</v>
      </c>
    </row>
    <row r="14" spans="1:12">
      <c r="A14" s="4" t="s">
        <v>386</v>
      </c>
    </row>
    <row r="15" spans="1:12">
      <c r="A15" s="3" t="s">
        <v>303</v>
      </c>
    </row>
    <row r="16" spans="1:12">
      <c r="A16" s="4" t="s">
        <v>79</v>
      </c>
      <c r="J16" s="5" t="n">
        <v>606510</v>
      </c>
      <c r="K16" s="5" t="n">
        <v>588770</v>
      </c>
      <c r="L16" s="5" t="n">
        <v>603925</v>
      </c>
    </row>
    <row r="17" spans="1:12">
      <c r="A17" s="4" t="s">
        <v>651</v>
      </c>
    </row>
    <row r="18" spans="1:12">
      <c r="A18" s="3" t="s">
        <v>303</v>
      </c>
    </row>
    <row r="19" spans="1:12">
      <c r="A19" s="4" t="s">
        <v>79</v>
      </c>
      <c r="J19" s="5" t="n">
        <v>516045</v>
      </c>
      <c r="K19" s="5" t="n">
        <v>503058</v>
      </c>
      <c r="L19" s="5" t="n">
        <v>520705</v>
      </c>
    </row>
    <row r="20" spans="1:12">
      <c r="A20" s="4" t="s">
        <v>652</v>
      </c>
    </row>
    <row r="21" spans="1:12">
      <c r="A21" s="3" t="s">
        <v>303</v>
      </c>
    </row>
    <row r="22" spans="1:12">
      <c r="A22" s="4" t="s">
        <v>79</v>
      </c>
      <c r="J22" s="5" t="n">
        <v>90465</v>
      </c>
      <c r="K22" s="5" t="n">
        <v>85712</v>
      </c>
      <c r="L22" s="5" t="n">
        <v>83220</v>
      </c>
    </row>
    <row r="23" spans="1:12">
      <c r="A23" s="4" t="s">
        <v>349</v>
      </c>
    </row>
    <row r="24" spans="1:12">
      <c r="A24" s="3" t="s">
        <v>303</v>
      </c>
    </row>
    <row r="25" spans="1:12">
      <c r="A25" s="4" t="s">
        <v>79</v>
      </c>
      <c r="J25" s="5" t="n">
        <v>493029</v>
      </c>
      <c r="K25" s="5" t="n">
        <v>0</v>
      </c>
      <c r="L25" s="5" t="n">
        <v>0</v>
      </c>
    </row>
    <row r="26" spans="1:12">
      <c r="A26" s="4" t="s">
        <v>653</v>
      </c>
    </row>
    <row r="27" spans="1:12">
      <c r="A27" s="3" t="s">
        <v>303</v>
      </c>
    </row>
    <row r="28" spans="1:12">
      <c r="A28" s="4" t="s">
        <v>79</v>
      </c>
      <c r="J28" s="5" t="n">
        <v>133146</v>
      </c>
      <c r="K28" s="5" t="n">
        <v>0</v>
      </c>
      <c r="L28" s="5" t="n">
        <v>0</v>
      </c>
    </row>
    <row r="29" spans="1:12">
      <c r="A29" s="4" t="s">
        <v>654</v>
      </c>
    </row>
    <row r="30" spans="1:12">
      <c r="A30" s="3" t="s">
        <v>303</v>
      </c>
    </row>
    <row r="31" spans="1:12">
      <c r="A31" s="4" t="s">
        <v>79</v>
      </c>
      <c r="J31" s="5" t="n">
        <v>143434</v>
      </c>
      <c r="K31" s="5" t="n">
        <v>0</v>
      </c>
      <c r="L31" s="5" t="n">
        <v>0</v>
      </c>
    </row>
    <row r="32" spans="1:12">
      <c r="A32" s="4" t="s">
        <v>655</v>
      </c>
    </row>
    <row r="33" spans="1:12">
      <c r="A33" s="3" t="s">
        <v>303</v>
      </c>
    </row>
    <row r="34" spans="1:12">
      <c r="A34" s="4" t="s">
        <v>79</v>
      </c>
      <c r="J34" s="6" t="n">
        <v>216449</v>
      </c>
      <c r="K34" s="6" t="n">
        <v>0</v>
      </c>
      <c r="L34"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638</v>
      </c>
      <c r="J1" s="2" t="s">
        <v>1</v>
      </c>
    </row>
    <row r="2" spans="1:12">
      <c r="B2" s="2" t="s">
        <v>2</v>
      </c>
      <c r="C2" s="2" t="s">
        <v>639</v>
      </c>
      <c r="D2" s="2" t="s">
        <v>640</v>
      </c>
      <c r="E2" s="2" t="s">
        <v>641</v>
      </c>
      <c r="F2" s="2" t="s">
        <v>33</v>
      </c>
      <c r="G2" s="2" t="s">
        <v>642</v>
      </c>
      <c r="H2" s="2" t="s">
        <v>643</v>
      </c>
      <c r="I2" s="2" t="s">
        <v>644</v>
      </c>
      <c r="J2" s="2" t="s">
        <v>2</v>
      </c>
      <c r="K2" s="2" t="s">
        <v>33</v>
      </c>
      <c r="L2" s="2" t="s">
        <v>77</v>
      </c>
    </row>
    <row r="3" spans="1:12">
      <c r="A3" s="3" t="s">
        <v>303</v>
      </c>
    </row>
    <row r="4" spans="1:12">
      <c r="A4" s="4" t="s">
        <v>79</v>
      </c>
      <c r="B4" s="6" t="n">
        <v>929650</v>
      </c>
      <c r="C4" s="6" t="n">
        <v>906449</v>
      </c>
      <c r="D4" s="6" t="n">
        <v>878509</v>
      </c>
      <c r="E4" s="6" t="n">
        <v>685173</v>
      </c>
      <c r="F4" s="6" t="n">
        <v>679035</v>
      </c>
      <c r="G4" s="6" t="n">
        <v>667048</v>
      </c>
      <c r="H4" s="6" t="n">
        <v>653313</v>
      </c>
      <c r="I4" s="6" t="n">
        <v>626528</v>
      </c>
      <c r="J4" s="6" t="n">
        <v>3399781</v>
      </c>
      <c r="K4" s="6" t="n">
        <v>2625924</v>
      </c>
      <c r="L4" s="6" t="n">
        <v>2440413</v>
      </c>
    </row>
    <row r="5" spans="1:12">
      <c r="A5" s="4" t="s">
        <v>657</v>
      </c>
    </row>
    <row r="6" spans="1:12">
      <c r="A6" s="3" t="s">
        <v>303</v>
      </c>
    </row>
    <row r="7" spans="1:12">
      <c r="A7" s="4" t="s">
        <v>79</v>
      </c>
      <c r="J7" s="5" t="n">
        <v>310984</v>
      </c>
    </row>
    <row r="8" spans="1:12">
      <c r="A8" s="4" t="s">
        <v>658</v>
      </c>
    </row>
    <row r="9" spans="1:12">
      <c r="A9" s="3" t="s">
        <v>303</v>
      </c>
    </row>
    <row r="10" spans="1:12">
      <c r="A10" s="4" t="s">
        <v>79</v>
      </c>
      <c r="J10" s="5" t="n">
        <v>150922</v>
      </c>
    </row>
    <row r="11" spans="1:12">
      <c r="A11" s="4" t="s">
        <v>659</v>
      </c>
    </row>
    <row r="12" spans="1:12">
      <c r="A12" s="3" t="s">
        <v>303</v>
      </c>
    </row>
    <row r="13" spans="1:12">
      <c r="A13" s="4" t="s">
        <v>79</v>
      </c>
      <c r="J13" s="5" t="n">
        <v>31123</v>
      </c>
    </row>
    <row r="14" spans="1:12">
      <c r="A14" s="4" t="s">
        <v>349</v>
      </c>
    </row>
    <row r="15" spans="1:12">
      <c r="A15" s="3" t="s">
        <v>303</v>
      </c>
    </row>
    <row r="16" spans="1:12">
      <c r="A16" s="4" t="s">
        <v>79</v>
      </c>
      <c r="J16" s="6" t="n">
        <v>493029</v>
      </c>
      <c r="K16" s="6" t="n">
        <v>0</v>
      </c>
      <c r="L16"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638</v>
      </c>
      <c r="J1" s="2" t="s">
        <v>1</v>
      </c>
    </row>
    <row r="2" spans="1:12">
      <c r="B2" s="2" t="s">
        <v>2</v>
      </c>
      <c r="C2" s="2" t="s">
        <v>639</v>
      </c>
      <c r="D2" s="2" t="s">
        <v>640</v>
      </c>
      <c r="E2" s="2" t="s">
        <v>641</v>
      </c>
      <c r="F2" s="2" t="s">
        <v>33</v>
      </c>
      <c r="G2" s="2" t="s">
        <v>642</v>
      </c>
      <c r="H2" s="2" t="s">
        <v>643</v>
      </c>
      <c r="I2" s="2" t="s">
        <v>644</v>
      </c>
      <c r="J2" s="2" t="s">
        <v>2</v>
      </c>
      <c r="K2" s="2" t="s">
        <v>33</v>
      </c>
      <c r="L2" s="2" t="s">
        <v>77</v>
      </c>
    </row>
    <row r="3" spans="1:12">
      <c r="A3" s="3" t="s">
        <v>661</v>
      </c>
    </row>
    <row r="4" spans="1:12">
      <c r="A4" s="4" t="s">
        <v>79</v>
      </c>
      <c r="B4" s="6" t="n">
        <v>929650</v>
      </c>
      <c r="C4" s="6" t="n">
        <v>906449</v>
      </c>
      <c r="D4" s="6" t="n">
        <v>878509</v>
      </c>
      <c r="E4" s="6" t="n">
        <v>685173</v>
      </c>
      <c r="F4" s="6" t="n">
        <v>679035</v>
      </c>
      <c r="G4" s="6" t="n">
        <v>667048</v>
      </c>
      <c r="H4" s="6" t="n">
        <v>653313</v>
      </c>
      <c r="I4" s="6" t="n">
        <v>626528</v>
      </c>
      <c r="J4" s="6" t="n">
        <v>3399781</v>
      </c>
      <c r="K4" s="6" t="n">
        <v>2625924</v>
      </c>
      <c r="L4" s="6" t="n">
        <v>2440413</v>
      </c>
    </row>
    <row r="5" spans="1:12">
      <c r="A5" s="4" t="s">
        <v>662</v>
      </c>
    </row>
    <row r="6" spans="1:12">
      <c r="A6" s="3" t="s">
        <v>661</v>
      </c>
    </row>
    <row r="7" spans="1:12">
      <c r="A7" s="4" t="s">
        <v>79</v>
      </c>
      <c r="J7" s="5" t="n">
        <v>3241804</v>
      </c>
      <c r="K7" s="5" t="n">
        <v>2494446</v>
      </c>
      <c r="L7" s="5" t="n">
        <v>2324713</v>
      </c>
    </row>
    <row r="8" spans="1:12">
      <c r="A8" s="4" t="s">
        <v>663</v>
      </c>
    </row>
    <row r="9" spans="1:12">
      <c r="A9" s="3" t="s">
        <v>661</v>
      </c>
    </row>
    <row r="10" spans="1:12">
      <c r="A10" s="4" t="s">
        <v>79</v>
      </c>
      <c r="J10" s="6" t="n">
        <v>157977</v>
      </c>
      <c r="K10" s="6" t="n">
        <v>131478</v>
      </c>
      <c r="L10" s="6" t="n">
        <v>1157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4</v>
      </c>
      <c r="B1" s="2" t="s">
        <v>2</v>
      </c>
      <c r="C1" s="2" t="s">
        <v>33</v>
      </c>
    </row>
    <row r="2" spans="1:3">
      <c r="A2" s="3" t="s">
        <v>665</v>
      </c>
    </row>
    <row r="3" spans="1:3">
      <c r="A3" s="4" t="s">
        <v>666</v>
      </c>
      <c r="B3" s="6" t="n">
        <v>2687851</v>
      </c>
      <c r="C3" s="6" t="n">
        <v>1810129</v>
      </c>
    </row>
    <row r="4" spans="1:3">
      <c r="A4" s="4" t="s">
        <v>385</v>
      </c>
    </row>
    <row r="5" spans="1:3">
      <c r="A5" s="3" t="s">
        <v>665</v>
      </c>
    </row>
    <row r="6" spans="1:3">
      <c r="A6" s="4" t="s">
        <v>666</v>
      </c>
      <c r="B6" s="5" t="n">
        <v>1368548</v>
      </c>
      <c r="C6" s="5" t="n">
        <v>1357246</v>
      </c>
    </row>
    <row r="7" spans="1:3">
      <c r="A7" s="4" t="s">
        <v>386</v>
      </c>
    </row>
    <row r="8" spans="1:3">
      <c r="A8" s="3" t="s">
        <v>665</v>
      </c>
    </row>
    <row r="9" spans="1:3">
      <c r="A9" s="4" t="s">
        <v>666</v>
      </c>
      <c r="B9" s="5" t="n">
        <v>421199</v>
      </c>
      <c r="C9" s="5" t="n">
        <v>424593</v>
      </c>
    </row>
    <row r="10" spans="1:3">
      <c r="A10" s="4" t="s">
        <v>349</v>
      </c>
    </row>
    <row r="11" spans="1:3">
      <c r="A11" s="3" t="s">
        <v>665</v>
      </c>
    </row>
    <row r="12" spans="1:3">
      <c r="A12" s="4" t="s">
        <v>666</v>
      </c>
      <c r="B12" s="5" t="n">
        <v>865610</v>
      </c>
      <c r="C12" s="5" t="n">
        <v>0</v>
      </c>
    </row>
    <row r="13" spans="1:3">
      <c r="A13" s="4" t="s">
        <v>647</v>
      </c>
    </row>
    <row r="14" spans="1:3">
      <c r="A14" s="3" t="s">
        <v>665</v>
      </c>
    </row>
    <row r="15" spans="1:3">
      <c r="A15" s="4" t="s">
        <v>666</v>
      </c>
      <c r="B15" s="6" t="n">
        <v>32494</v>
      </c>
      <c r="C15" s="6" t="n">
        <v>28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665</v>
      </c>
    </row>
    <row r="3" spans="1:3">
      <c r="A3" s="4" t="s">
        <v>668</v>
      </c>
      <c r="B3" s="6" t="n">
        <v>79123</v>
      </c>
      <c r="C3" s="6" t="n">
        <v>57996</v>
      </c>
    </row>
    <row r="4" spans="1:3">
      <c r="A4" s="4" t="s">
        <v>662</v>
      </c>
    </row>
    <row r="5" spans="1:3">
      <c r="A5" s="3" t="s">
        <v>665</v>
      </c>
    </row>
    <row r="6" spans="1:3">
      <c r="A6" s="4" t="s">
        <v>668</v>
      </c>
      <c r="B6" s="5" t="n">
        <v>76742</v>
      </c>
      <c r="C6" s="5" t="n">
        <v>56137</v>
      </c>
    </row>
    <row r="7" spans="1:3">
      <c r="A7" s="4" t="s">
        <v>663</v>
      </c>
    </row>
    <row r="8" spans="1:3">
      <c r="A8" s="3" t="s">
        <v>665</v>
      </c>
    </row>
    <row r="9" spans="1:3">
      <c r="A9" s="4" t="s">
        <v>668</v>
      </c>
      <c r="B9" s="6" t="n">
        <v>2381</v>
      </c>
      <c r="C9" s="6" t="n">
        <v>1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70</v>
      </c>
    </row>
    <row r="3" spans="1:3">
      <c r="A3" s="4" t="s">
        <v>436</v>
      </c>
      <c r="B3" s="6" t="n">
        <v>1124000</v>
      </c>
      <c r="C3" s="6" t="n">
        <v>588000</v>
      </c>
    </row>
    <row r="4" spans="1:3">
      <c r="A4" s="4" t="s">
        <v>437</v>
      </c>
      <c r="B4" s="5" t="n">
        <v>23576</v>
      </c>
      <c r="C4" s="6" t="n">
        <v>12787</v>
      </c>
    </row>
    <row r="5" spans="1:3">
      <c r="A5" s="4" t="s">
        <v>671</v>
      </c>
    </row>
    <row r="6" spans="1:3">
      <c r="A6" s="3" t="s">
        <v>670</v>
      </c>
    </row>
    <row r="7" spans="1:3">
      <c r="A7" s="4" t="s">
        <v>672</v>
      </c>
      <c r="B7" s="5" t="n">
        <v>1093100</v>
      </c>
    </row>
    <row r="8" spans="1:3">
      <c r="A8" s="4" t="s">
        <v>573</v>
      </c>
      <c r="B8" s="6" t="n">
        <v>62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673</v>
      </c>
      <c r="B1" s="2" t="s">
        <v>638</v>
      </c>
      <c r="K1" s="2" t="s">
        <v>1</v>
      </c>
    </row>
    <row r="2" spans="1:13">
      <c r="B2" s="2" t="s">
        <v>2</v>
      </c>
      <c r="C2" s="2" t="s">
        <v>639</v>
      </c>
      <c r="D2" s="2" t="s">
        <v>640</v>
      </c>
      <c r="E2" s="2" t="s">
        <v>641</v>
      </c>
      <c r="F2" s="2" t="s">
        <v>33</v>
      </c>
      <c r="H2" s="2" t="s">
        <v>642</v>
      </c>
      <c r="I2" s="2" t="s">
        <v>643</v>
      </c>
      <c r="J2" s="2" t="s">
        <v>644</v>
      </c>
      <c r="K2" s="2" t="s">
        <v>2</v>
      </c>
      <c r="L2" s="2" t="s">
        <v>33</v>
      </c>
      <c r="M2" s="2" t="s">
        <v>77</v>
      </c>
    </row>
    <row r="3" spans="1:13">
      <c r="A3" s="4" t="s">
        <v>79</v>
      </c>
      <c r="B3" s="6" t="n">
        <v>929650</v>
      </c>
      <c r="C3" s="6" t="n">
        <v>906449</v>
      </c>
      <c r="D3" s="6" t="n">
        <v>878509</v>
      </c>
      <c r="E3" s="6" t="n">
        <v>685173</v>
      </c>
      <c r="F3" s="6" t="n">
        <v>679035</v>
      </c>
      <c r="H3" s="6" t="n">
        <v>667048</v>
      </c>
      <c r="I3" s="6" t="n">
        <v>653313</v>
      </c>
      <c r="J3" s="6" t="n">
        <v>626528</v>
      </c>
      <c r="K3" s="6" t="n">
        <v>3399781</v>
      </c>
      <c r="L3" s="6" t="n">
        <v>2625924</v>
      </c>
      <c r="M3" s="6" t="n">
        <v>2440413</v>
      </c>
    </row>
    <row r="4" spans="1:13">
      <c r="A4" s="4" t="s">
        <v>81</v>
      </c>
      <c r="B4" s="5" t="n">
        <v>271896</v>
      </c>
      <c r="C4" s="5" t="n">
        <v>270172</v>
      </c>
      <c r="D4" s="5" t="n">
        <v>263846</v>
      </c>
      <c r="E4" s="5" t="n">
        <v>217737</v>
      </c>
      <c r="F4" s="5" t="n">
        <v>220677</v>
      </c>
      <c r="H4" s="5" t="n">
        <v>218315</v>
      </c>
      <c r="I4" s="5" t="n">
        <v>212937</v>
      </c>
      <c r="J4" s="5" t="n">
        <v>198144</v>
      </c>
      <c r="K4" s="5" t="n">
        <v>1023651</v>
      </c>
      <c r="L4" s="5" t="n">
        <v>850073</v>
      </c>
      <c r="M4" s="5" t="n">
        <v>795183</v>
      </c>
    </row>
    <row r="5" spans="1:13">
      <c r="A5" s="4" t="s">
        <v>88</v>
      </c>
      <c r="B5" s="5" t="n">
        <v>45926</v>
      </c>
      <c r="C5" s="5" t="n">
        <v>49217</v>
      </c>
      <c r="D5" s="5" t="n">
        <v>33601</v>
      </c>
      <c r="E5" s="5" t="n">
        <v>29240</v>
      </c>
      <c r="F5" s="5" t="n">
        <v>67377</v>
      </c>
      <c r="G5" s="4" t="s">
        <v>674</v>
      </c>
      <c r="H5" s="5" t="n">
        <v>34879</v>
      </c>
      <c r="I5" s="5" t="n">
        <v>33236</v>
      </c>
      <c r="J5" s="5" t="n">
        <v>22382</v>
      </c>
      <c r="K5" s="5" t="n">
        <v>157984</v>
      </c>
      <c r="L5" s="5" t="n">
        <v>157874</v>
      </c>
      <c r="M5" s="5" t="n">
        <v>97196</v>
      </c>
    </row>
    <row r="6" spans="1:13">
      <c r="A6" s="4" t="s">
        <v>675</v>
      </c>
      <c r="K6" s="5" t="n">
        <v>-278</v>
      </c>
      <c r="L6" s="5" t="n">
        <v>-199</v>
      </c>
      <c r="M6" s="5" t="n">
        <v>5</v>
      </c>
    </row>
    <row r="7" spans="1:13">
      <c r="A7" s="4" t="s">
        <v>90</v>
      </c>
      <c r="B7" s="6" t="n">
        <v>45881</v>
      </c>
      <c r="C7" s="6" t="n">
        <v>49172</v>
      </c>
      <c r="D7" s="6" t="n">
        <v>33561</v>
      </c>
      <c r="E7" s="6" t="n">
        <v>29092</v>
      </c>
      <c r="F7" s="6" t="n">
        <v>67331</v>
      </c>
      <c r="H7" s="6" t="n">
        <v>34856</v>
      </c>
      <c r="I7" s="6" t="n">
        <v>33097</v>
      </c>
      <c r="J7" s="6" t="n">
        <v>22391</v>
      </c>
      <c r="K7" s="6" t="n">
        <v>157706</v>
      </c>
      <c r="L7" s="6" t="n">
        <v>157675</v>
      </c>
      <c r="M7" s="6" t="n">
        <v>97201</v>
      </c>
    </row>
    <row r="8" spans="1:13">
      <c r="A8" s="3" t="s">
        <v>91</v>
      </c>
    </row>
    <row r="9" spans="1:13">
      <c r="A9" s="4" t="s">
        <v>92</v>
      </c>
      <c r="B9" s="7" t="n">
        <v>0.88</v>
      </c>
      <c r="C9" s="7" t="n">
        <v>0.9399999999999999</v>
      </c>
      <c r="D9" s="7" t="n">
        <v>0.64</v>
      </c>
      <c r="E9" s="7" t="n">
        <v>0.5600000000000001</v>
      </c>
      <c r="F9" s="7" t="n">
        <v>1.29</v>
      </c>
      <c r="H9" s="7" t="n">
        <v>0.66</v>
      </c>
      <c r="I9" s="7" t="n">
        <v>0.63</v>
      </c>
      <c r="J9" s="7" t="n">
        <v>0.43</v>
      </c>
      <c r="K9" s="7" t="n">
        <v>3.02</v>
      </c>
      <c r="L9" s="7" t="n">
        <v>3.01</v>
      </c>
      <c r="M9" s="7" t="n">
        <v>1.83</v>
      </c>
    </row>
    <row r="10" spans="1:13">
      <c r="A10" s="4" t="s">
        <v>93</v>
      </c>
      <c r="B10" s="7" t="n">
        <v>0.86</v>
      </c>
      <c r="C10" s="7" t="n">
        <v>0.93</v>
      </c>
      <c r="D10" s="7" t="n">
        <v>0.63</v>
      </c>
      <c r="E10" s="7" t="n">
        <v>0.55</v>
      </c>
      <c r="F10" s="7" t="n">
        <v>1.28</v>
      </c>
      <c r="H10" s="7" t="n">
        <v>0.66</v>
      </c>
      <c r="I10" s="7" t="n">
        <v>0.62</v>
      </c>
      <c r="J10" s="7" t="n">
        <v>0.42</v>
      </c>
      <c r="K10" s="7" t="n">
        <v>2.98</v>
      </c>
      <c r="L10" s="7" t="n">
        <v>2.97</v>
      </c>
      <c r="M10" s="7" t="n">
        <v>1.81</v>
      </c>
    </row>
    <row r="11" spans="1:13">
      <c r="A11" s="4" t="s">
        <v>676</v>
      </c>
    </row>
    <row r="12" spans="1:13">
      <c r="A12" s="4" t="s">
        <v>675</v>
      </c>
      <c r="B12" s="6" t="n">
        <v>-45</v>
      </c>
      <c r="C12" s="6" t="n">
        <v>-45</v>
      </c>
      <c r="D12" s="6" t="n">
        <v>-40</v>
      </c>
      <c r="E12" s="6" t="n">
        <v>-148</v>
      </c>
      <c r="F12" s="6" t="n">
        <v>-46</v>
      </c>
      <c r="H12" s="6" t="n">
        <v>-23</v>
      </c>
      <c r="I12" s="6" t="n">
        <v>-139</v>
      </c>
      <c r="J12" s="6" t="n">
        <v>9</v>
      </c>
      <c r="K12" s="6" t="n">
        <v>-278</v>
      </c>
      <c r="L12" s="6" t="n">
        <v>-199</v>
      </c>
    </row>
    <row r="13" spans="1:13"/>
    <row r="14" spans="1:13">
      <c r="A14" s="4" t="s">
        <v>674</v>
      </c>
      <c r="B14" s="4" t="s">
        <v>677</v>
      </c>
    </row>
  </sheetData>
  <mergeCells count="6">
    <mergeCell ref="A1:A2"/>
    <mergeCell ref="B1:J1"/>
    <mergeCell ref="K1:M1"/>
    <mergeCell ref="F2:G2"/>
    <mergeCell ref="A13:M13"/>
    <mergeCell ref="B14:M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1"/>
  </cols>
  <sheetData>
    <row r="1" spans="1:2">
      <c r="A1" s="1" t="s">
        <v>678</v>
      </c>
      <c r="B1" s="2" t="s">
        <v>679</v>
      </c>
    </row>
    <row r="2" spans="1:2">
      <c r="A2" s="3" t="s">
        <v>217</v>
      </c>
    </row>
    <row r="3" spans="1:2">
      <c r="A3" s="4" t="s">
        <v>335</v>
      </c>
      <c r="B3" s="4" t="s">
        <v>680</v>
      </c>
    </row>
    <row r="4" spans="1:2">
      <c r="A4" s="4" t="s">
        <v>337</v>
      </c>
      <c r="B4" s="4" t="s">
        <v>681</v>
      </c>
    </row>
    <row r="5" spans="1:2">
      <c r="A5" s="4" t="s">
        <v>340</v>
      </c>
      <c r="B5" s="4" t="s">
        <v>682</v>
      </c>
    </row>
    <row r="6" spans="1:2">
      <c r="A6" s="4" t="s">
        <v>339</v>
      </c>
      <c r="B6" s="6" t="n">
        <v>46</v>
      </c>
    </row>
    <row r="7" spans="1:2">
      <c r="A7" s="4" t="s">
        <v>342</v>
      </c>
      <c r="B7" s="4" t="s">
        <v>6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84</v>
      </c>
      <c r="C1" s="2" t="s">
        <v>685</v>
      </c>
      <c r="E1" s="2" t="s">
        <v>2</v>
      </c>
      <c r="F1" s="2" t="s">
        <v>33</v>
      </c>
      <c r="G1" s="2" t="s">
        <v>77</v>
      </c>
    </row>
    <row r="2" spans="1:7">
      <c r="A2" s="4" t="s">
        <v>686</v>
      </c>
    </row>
    <row r="3" spans="1:7">
      <c r="A3" s="3" t="s">
        <v>687</v>
      </c>
    </row>
    <row r="4" spans="1:7">
      <c r="A4" s="4" t="s">
        <v>688</v>
      </c>
      <c r="C4" s="6" t="n">
        <v>9909</v>
      </c>
      <c r="E4" s="6" t="n">
        <v>9909</v>
      </c>
      <c r="F4" s="6" t="n">
        <v>8093</v>
      </c>
      <c r="G4" s="6" t="n">
        <v>6682</v>
      </c>
    </row>
    <row r="5" spans="1:7">
      <c r="A5" s="4" t="s">
        <v>689</v>
      </c>
      <c r="C5" s="5" t="n">
        <v>8449</v>
      </c>
      <c r="D5" s="4" t="s">
        <v>674</v>
      </c>
      <c r="E5" s="5" t="n">
        <v>3292</v>
      </c>
      <c r="F5" s="5" t="n">
        <v>5251</v>
      </c>
      <c r="G5" s="5" t="n">
        <v>2881</v>
      </c>
    </row>
    <row r="6" spans="1:7">
      <c r="A6" s="4" t="s">
        <v>690</v>
      </c>
      <c r="B6" s="4" t="s">
        <v>691</v>
      </c>
      <c r="E6" s="5" t="n">
        <v>0</v>
      </c>
      <c r="F6" s="5" t="n">
        <v>6799</v>
      </c>
      <c r="G6" s="5" t="n">
        <v>7907</v>
      </c>
    </row>
    <row r="7" spans="1:7">
      <c r="A7" s="4" t="s">
        <v>692</v>
      </c>
      <c r="B7" s="4" t="s">
        <v>693</v>
      </c>
      <c r="E7" s="5" t="n">
        <v>-6905</v>
      </c>
      <c r="F7" s="5" t="n">
        <v>-10234</v>
      </c>
      <c r="G7" s="5" t="n">
        <v>-9377</v>
      </c>
    </row>
    <row r="8" spans="1:7">
      <c r="A8" s="4" t="s">
        <v>694</v>
      </c>
      <c r="E8" s="5" t="n">
        <v>4836</v>
      </c>
      <c r="F8" s="5" t="n">
        <v>9909</v>
      </c>
      <c r="G8" s="5" t="n">
        <v>8093</v>
      </c>
    </row>
    <row r="9" spans="1:7">
      <c r="A9" s="4" t="s">
        <v>695</v>
      </c>
    </row>
    <row r="10" spans="1:7">
      <c r="A10" s="3" t="s">
        <v>687</v>
      </c>
    </row>
    <row r="11" spans="1:7">
      <c r="A11" s="4" t="s">
        <v>688</v>
      </c>
      <c r="C11" s="6" t="n">
        <v>14777</v>
      </c>
      <c r="E11" s="5" t="n">
        <v>14777</v>
      </c>
      <c r="F11" s="5" t="n">
        <v>15784</v>
      </c>
      <c r="G11" s="5" t="n">
        <v>15020</v>
      </c>
    </row>
    <row r="12" spans="1:7">
      <c r="A12" s="4" t="s">
        <v>689</v>
      </c>
      <c r="E12" s="5" t="n">
        <v>3577</v>
      </c>
      <c r="F12" s="5" t="n">
        <v>2908</v>
      </c>
      <c r="G12" s="5" t="n">
        <v>2693</v>
      </c>
    </row>
    <row r="13" spans="1:7">
      <c r="A13" s="4" t="s">
        <v>690</v>
      </c>
      <c r="B13" s="4" t="s">
        <v>691</v>
      </c>
      <c r="E13" s="5" t="n">
        <v>0</v>
      </c>
      <c r="F13" s="5" t="n">
        <v>0</v>
      </c>
      <c r="G13" s="5" t="n">
        <v>0</v>
      </c>
    </row>
    <row r="14" spans="1:7">
      <c r="A14" s="4" t="s">
        <v>692</v>
      </c>
      <c r="B14" s="4" t="s">
        <v>693</v>
      </c>
      <c r="E14" s="5" t="n">
        <v>-972</v>
      </c>
      <c r="F14" s="5" t="n">
        <v>-3915</v>
      </c>
      <c r="G14" s="5" t="n">
        <v>-1929</v>
      </c>
    </row>
    <row r="15" spans="1:7">
      <c r="A15" s="4" t="s">
        <v>694</v>
      </c>
      <c r="E15" s="6" t="n">
        <v>17382</v>
      </c>
      <c r="F15" s="6" t="n">
        <v>14777</v>
      </c>
      <c r="G15" s="6" t="n">
        <v>15784</v>
      </c>
    </row>
    <row r="16" spans="1:7"/>
    <row r="17" spans="1:7">
      <c r="A17" s="4" t="s">
        <v>674</v>
      </c>
      <c r="B17" s="4" t="s">
        <v>696</v>
      </c>
    </row>
    <row r="18" spans="1:7">
      <c r="A18" s="4" t="s">
        <v>691</v>
      </c>
      <c r="B18" s="4" t="s">
        <v>697</v>
      </c>
    </row>
    <row r="19" spans="1:7">
      <c r="A19" s="4" t="s">
        <v>693</v>
      </c>
      <c r="B19" s="4" t="s">
        <v>698</v>
      </c>
    </row>
  </sheetData>
  <mergeCells count="6">
    <mergeCell ref="A1:B1"/>
    <mergeCell ref="C1:D1"/>
    <mergeCell ref="A16:F16"/>
    <mergeCell ref="B17:F17"/>
    <mergeCell ref="B18:F18"/>
    <mergeCell ref="B19:F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15:38Z</dcterms:created>
  <dcterms:modified xmlns:dcterms="http://purl.org/dc/terms/" xmlns:xsi="http://www.w3.org/2001/XMLSchema-instance" xsi:type="dcterms:W3CDTF">2019-03-01T07:15:38Z</dcterms:modified>
</cp:coreProperties>
</file>